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T254"/>
  <sheetViews>
    <sheetView workbookViewId="0">
      <selection activeCell="A1" sqref="A1"/>
    </sheetView>
  </sheetViews>
  <sheetFormatPr baseColWidth="8" defaultRowHeight="15"/>
  <cols>
    <col width="80" customWidth="1" min="1" max="1"/>
    <col width="37"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80"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s>
  <sheetData>
    <row r="1">
      <c r="A1" s="1" t="inlineStr">
        <is>
          <t>N-2 - USD ($)</t>
        </is>
      </c>
      <c r="C1" s="2" t="inlineStr">
        <is>
          <t>3 Months Ended</t>
        </is>
      </c>
      <c r="K1" s="2" t="inlineStr">
        <is>
          <t>12 Months Ended</t>
        </is>
      </c>
    </row>
    <row r="2">
      <c r="B2" s="2" t="inlineStr">
        <is>
          <t>Dec. 31, 2023</t>
        </is>
      </c>
      <c r="C2" s="2" t="inlineStr">
        <is>
          <t>Dec. 31, 2023</t>
        </is>
      </c>
      <c r="D2" s="2" t="inlineStr">
        <is>
          <t>Sep. 30, 2023</t>
        </is>
      </c>
      <c r="E2" s="2" t="inlineStr">
        <is>
          <t>Jun. 30, 2023</t>
        </is>
      </c>
      <c r="F2" s="2" t="inlineStr">
        <is>
          <t>Mar. 31, 2023</t>
        </is>
      </c>
      <c r="G2" s="2" t="inlineStr">
        <is>
          <t>Dec. 31, 2022</t>
        </is>
      </c>
      <c r="H2" s="2" t="inlineStr">
        <is>
          <t>Sep. 30, 2022</t>
        </is>
      </c>
      <c r="I2" s="2" t="inlineStr">
        <is>
          <t>Jun. 30, 2022</t>
        </is>
      </c>
      <c r="J2" s="2" t="inlineStr">
        <is>
          <t>Mar. 31, 2022</t>
        </is>
      </c>
      <c r="K2" s="2" t="inlineStr">
        <is>
          <t>Dec. 31, 2023</t>
        </is>
      </c>
      <c r="L2" s="2" t="inlineStr">
        <is>
          <t>Dec. 31, 2022</t>
        </is>
      </c>
      <c r="M2" s="2" t="inlineStr">
        <is>
          <t>Dec. 31, 2021</t>
        </is>
      </c>
      <c r="N2" s="2" t="inlineStr">
        <is>
          <t>Dec. 31, 2020</t>
        </is>
      </c>
      <c r="O2" s="2" t="inlineStr">
        <is>
          <t>Dec. 31, 2019</t>
        </is>
      </c>
      <c r="P2" s="2" t="inlineStr">
        <is>
          <t>Dec. 31, 2018</t>
        </is>
      </c>
      <c r="Q2" s="2" t="inlineStr">
        <is>
          <t>Dec. 31, 2017</t>
        </is>
      </c>
      <c r="R2" s="2" t="inlineStr">
        <is>
          <t>Dec. 31, 2016</t>
        </is>
      </c>
      <c r="S2" s="2" t="inlineStr">
        <is>
          <t>Dec. 31, 2015</t>
        </is>
      </c>
      <c r="T2" s="2" t="inlineStr">
        <is>
          <t>Dec. 31, 2014</t>
        </is>
      </c>
    </row>
    <row r="3">
      <c r="A3" s="3" t="inlineStr">
        <is>
          <t>Cover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Entity Central Index Ke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0001282957</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Amendment Fla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false</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Document Typ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N-CSR</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Entity Registrant Na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The Gabelli Global Utility &amp; Income Trust</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3" t="inlineStr">
        <is>
          <t>Fee Table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Shareholder Transaction Expenses [Table Text Bl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Shareholder
Transaction Expenses
Sales Load (as a percentage of
offering price) - % (a)
Offering
Expenses Borne by the Fund - %
(a)
Dividend
Reinvestment and Voluntary Cash Purchase Plan Fees -
Purchase Transactions $ 0.75 (b)
Sales Transaction $ 2.50 (b)</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Sales Load [Perc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0.00%)</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Dividend Reinvestment and Cash Purchase Fe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0</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3" t="inlineStr">
        <is>
          <t>Other Transaction Expenses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Other Transaction Expenses [Perc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0.00%)</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Annual Expenses [Table Text Bl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Percentages of Net Assets
Annual Expenses Attributable to Common Shares
Management Fees 0.72 % (c)
Interest Expense - % (d)
Other Expenses 0.65 % (e)
Total Annual Expenses 1.37 %
Dividends on Preferred Shares 2.22 %
Total Annual Expenses and Dividends on Preferred 3.59 % (c)</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Management Fees [Perc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0.0072</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Interest Expenses on Borrowings [Perc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0.00%)</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3" t="inlineStr">
        <is>
          <t>Other Annual Expenses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Other Annual Expense 3 [Perc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0.0065</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Total Annual Expenses [Perc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0.0137</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Waivers and Reimbursements of Fees [Perc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0.0222</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Net Expense over Assets [Perc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0.0359</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Expense Example [Table Text Bl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The following example illustrates the expenses you would pay on a $1,000 investment in common shares, assuming a 5% annual portfolio total return.* The actual amounts in connection with any offering will be set forth in the Prospectus Supplement if applicable.
1
Year 3
Year 5
Year 10
Year
Total
Expenses Incurred $36 $110 $186 $385
** The
example should not be considered a representation of future expenses. The example is based on total Annual Expenses and Dividends
on Preferred Shares shown in the table above and assumes that the amounts set forth in the table do not change and that all distributions
are reinvested at net asset value. Actual expenses may be greater or less than those assumed. Moreover, the Fund’s actual rate
of return may be greater or less than the hypothetical 5% return shown in the example. The example includes Dividends on Preferred Shares. If Dividends on Preferred Shares were not included in the example calculation, the expenses for the 1-, 3-, 5- and 10-year periods in the table above would be as follows (based on the same assumptions as above): $ 14 43 75 164</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Expense Example, Year 01</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36</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Expense Example, Years 1 to 3</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7" t="n">
        <v>110</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Expense Example, Years 1 to 5</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7" t="n">
        <v>186</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Expense Example, Years 1 to 10</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385</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Purpose of Fee Table , Note [Text Bl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The following table shows the Fund’s expenses, including preferred shares offering expenses, as a percentage of net assets attributable to common shares. All expenses of the Fund are borne, directly or indirectly, by the common shareholders. The table is based on the capital structure of the Fund as of December 31, 2023. The purpose of the table and example below is to help you understand all fees and expenses that you, as a holder of common shares, would bear directly or indirectly.</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Other Expenses, Note [Text Bl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Other
    Expenses” are based on estimated amounts for the current year.</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3" t="inlineStr">
        <is>
          <t>General Description of Registrant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Investment Objectives and Practices [Text Bl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INVESTMENT OBJECTIVES AND POLICIES Investment Objectives and Policies The Fund’s investment objective is to seek a consistent level of after-tax total return over the long-term with an emphasis currently on qualifying dividends. The Fund will attempt to achieve its investment objective by investing, under normal market conditions, at least 80% of its assets in (i) equity securities (including common stock, preferred stock, convertible stock and options on these securities) of domestic and foreign companies involved to a substantial extent (i.e., at least 50% of the assets, gross income or net profits of a company is committed to or derived from) in providing (a) products, services or equipment for the generation or distribution of electricity, gas or water, (b) infrastructure operations such as airports, toll roads and municipal services and (c) telecommunications services such as telephone, telegraph, satellite, cable, microwave, radiotelephone, mobile communication and cellular, paging, electronic mail, videotext, voice communications, data communications and internet (collectively, the “Utilities Industry”) and (ii) securities (including preferred and debt securities, as well as government obligations) of issuers that are expected to periodically pay dividends or interest. The Fund’s 80% policy is not fundamental and shareholders will be notified if it is changed. In addition, under normal market conditions, at least 25% of the Fund’s assets will consist of securities (including preferred and debt securities) of domestic and foreign companies involved to a substantial extent in the Utilities Industry. The remaining Fund assets will generally be invested in other securities that the Investment Adviser views as not being correlated with the Fund’s Utilities Industry investments. Such investments may include convertible securities, securities of issuers subject to reorganization or other risk arbitrage investments, certain derivative instruments including equity contract for difference swap transactions, other debt securities (including obligations of the U.S. Government), and money market instruments. The Fund may invest without limitation in securities of foreign issuers and will generally be invested in securities of issuers located in at least three countries, including the United States. It is anticipated that, under normal market conditions, at least 40% of the Fund’s assets will be invested in foreign securities. Foreign securities are securities of issuers based outside the United States. The Fund considers an issuer to be based outside of the United States if (1) it is organized under the laws of, or has a principal office located in, another country; (2) the principal trading market for its securities is in another country; or (3) it (directly or through its consolidated subsidiaries) derived in its most current fiscal year at least 50% of its total assets, capitalization, gross revenue or profit from goods produced, services performed or sales made in another country. The Fund may purchase sponsored ADRs or U.S. dollar denominated securities of foreign issuers, which will be considered foreign securities for purposes of the Fund’s investment policies. Typically, the Fund will not hold any foreign securities of emerging market issuers and, if it does, such securities are not expected to comprise more than 10% of the Fund’s managed assets. The Fund expects to invest in securities across all market capitalization ranges. The Fund may invest up to 10% of its total assets in securities rated below investment grade by recognized statistical rating agencies or unrated securities of comparable quality, including securities of issuers in default, which are likely to have the lowest rating. Securities rated below investment grade, which may be preferred shares or debt, are predominantly speculative and involve major risk exposure to adverse conditions. Securities that are rated lower than “BBB” by S&amp;P, or lower than “Baa” by Moody’s or unrated securities considered by the Investment Adviser to be of comparable quality, are commonly referred to as “junk bonds” or “high yield” securities. No assurance can be given that the Fund’s investment objective will be achieved. Investment Methodology of the Fund In selecting securities for the Fund, the Investment Adviser normally considers the following factors, among others:
● the industry of the issuer of a security;
● the potential of the Fund to earn gains from writing covered call options on such securities;
● the interest or dividend income generated by the securities;
● the potential for capital appreciation of the securities;
● the prices of the securities relative to comparable securities;
● whether the securities are entitled to the benefits of call protection or other protective covenants;
● the existence of any anti-dilution protections or guarantees of the security; and
● the number and size of investments of the portfolio as to issuers. The Investment Adviser’s investment philosophy with respect to debt and equity securities is to identify assets that are selling in the public market at a discount to their private market value. The Investment Adviser defines private market value as the value informed purchasers are willing to pay to acquire assets with similar characteristics. The Investment Adviser also normally evaluates an issuer’s free cash flow and long-term earnings trends. Finally, the Investment Adviser looks for a catalyst, something indigenous to the company, its industry or country that will surface additional value. Certain Investment Practices Utilities Industry Concentration. Tax-Advantaged Qualified Dividends. which is established by a stock exchange (usually two business days before the record date) whereby the owner of a security at the commencement of such date is entitled to receive the next issued dividend payment for such security, even if the security is sold by such owner on the ex-dividend date or thereafter. In addition, for dividends to be tax-advantaged qualified dividends, the Fund cannot have an option to sell or be under a contractual obligation to sell (pursuant to a short sale or otherwise) substantially identical stock or securities. Accordingly, the Fund’s writing of call options may, depending on the terms of the option, adversely impact the Fund’s ability to pay tax-advantaged qualified dividends. For an individual shareholder to be taxed at the rates applicable to tax-advantaged qualified dividends on dividends received from the Fund that are attributable to tax-advantaged qualified dividends received by the Fund, the shareholder must hold its common shares for more than 61 days during the 121-day period beginning 60 days before the ex-dividend date for the Fund’s common shares (or, in the case of preferred stock, more than 91 days during the 181-day period beginning 90 days before the ex-dividend date for the Fund’s preferred shares). Consequently, short-term investors in the Fund may not realize the benefits of tax-advantaged qualified dividends. There can be no assurance as to the portion of the Fund’s dividends that will be tax-advantaged. Foreign Securities. The Investment Adviser believes that investing in foreign securities offers both enhanced investment opportunities and additional risks beyond those present in U.S. securities. Investing in foreign securities may provide increased diversification by adding securities from various foreign countries (i) that offer different investment opportunities, (ii) that generally are affected by different economic trends and (iii) whose stock markets may not be correlated with U.S. markets. At the same time, these opportunities and trends involve risks that may not be encountered in U.S. investments. The following considerations comprise both risks and opportunities not typically associated with investing in U.S. securities: fluctuations in exchange rates of foreign currencies; possible imposition of exchange control regulations or currency restrictions that would prevent cash from being brought back to the United States; less public information with respect to issuers of securities; less government supervision of stock exchanges, securities brokers and issuers of securities; the difficulty in obtaining or enforcing a court judgment abroad; lack of uniform accounting, auditing and financial reporting standards; lack of uniform settlement periods and trading practices; less liquidity and frequently greater price volatility in foreign markets than in the United States; possible imposition of foreign taxes; the possibility of expropriation or confiscatory taxation, seizure or nationalization of foreign bank deposits or other assets; the adoption of foreign government restrictions and other adverse political, social or diplomatic developments that could affect investment; sometimes less advantageous legal, operational and financial protections applicable to foreign sub-custodial arrangements; and the historically lower level of responsiveness of foreign management to shareholder concerns (such as dividends and return on investment). The Fund may also purchase sponsored American Depository Receipts (“ADRs”) or U.S. dollar denominated securities of foreign issuers, which will be considered foreign securities for purposes of the Fund’s investment policies. ADRs are receipts issued by U.S. banks or trust companies in respect of securities of foreign issuers held on deposit for use in the U.S. securities markets. See “Risk Factors and Special Considerations—Foreign Securities.” Income Securities. The market value of fixed income securities, especially those that provide a fixed rate of return, may be expected to rise and fall inversely with interest rates and in general is affected by the credit rating of the issuer, the issuer’s performance and perceptions of the issuer in the market place. The market value of callable or redeemable fixed income securities may also be affected by the issuer’s call and redemption rights. In addition, it is possible that the issuer of fixed income securities may not be able to meet its interest or principal obligations to holders. Further, holders of non-convertible fixed income securities do not participate in any capital appreciation of the issuer. The Fund may also invest in obligations of government sponsored instrumentalities. Unlike non-U.S. government securities, obligations of certain agencies and instrumentalities of the U.S. government, such as the Government National Mortgage Association, are supported by the “full faith and credit” of the U.S. government; others, such as those of the Export-Import Bank of the U.S., are supported by the right of the issuer to borrow from the U.S. Treasury; others, such as those of the Federal National Mortgage Association, are supported by the discretionary authority of the U.S. government to purchase the agency’s obligations; and still others, such as those of the Student Loan Marketing Association, are supported only by the credit of the instrumentality. No assurance can be given that the U.S. government would provide financial support to U.S. government sponsored instrumentalities if it is not obligated to do so by law. Although the Fund may invest in all types of obligations of agencies and instrumentalities of the U.S. government, the Fund currently intends to invest only in obligations that are supported by the “full faith and credit” of the U.S. government. The Fund also may invest in common stock of issuers that have historically paid periodic dividends or otherwise made distributions to common stockholders. Unlike fixed income securities, dividend payments generally are not guaranteed and so may be discontinued by the issuer at its discretion or because of the issuer’s inability to satisfy its liabilities. Further, an issuer’s history of paying dividends does not guarantee that it will continue to pay dividends in the future. In addition to dividends, under certain circumstances the holders of common stock may benefit from the capital appreciation of the issuer. Common stocks represent the residual ownership interest in the issuer and holders of common stock are entitled to the income and increase in the value of the assets and business of the issuer after all of its debt obligations and obligations to preferred shareholders are satisfied. Common stocks generally have voting rights. Common stocks fluctuate in price in response to many factors including historical and prospective earnings of the issuer, the value of its assets, general economic conditions, interest rates, investor perceptions and market liquidity. Value Investing. The Fund’s portfolio manager generally invests in securities of companies that are trading significantly below his estimate of the company’s current worth in an attempt to reduce the risk of overpaying for such companies. Seeking long-term growth of capital, he also evaluates the prospects for the market price of the company’s securities to increase over a two- to five-year period toward this estimate. The Investment Adviser’s value approach strives to reduce some of the other risks of investing in the securities of smaller companies (for the Fund’s portfolio taken as a whole) by evaluating other risk factors. For example, its portfolio manager generally attempts to lessen financial risk by buying companies with strong balance sheets and low leverage. While there can be no assurance that this risk-averse value approach will be successful, the Investment Adviser believes that it can reduce some of the risks of investing. Although the Investment Adviser’s approach to security selection seeks to reduce downside risk to the Fund’s portfolio, especially during periods of broad stock market declines, it may also potentially have the effect of limiting gains in strong up markets. Risk Arbitrage. but are not limited to, mergers, consolidations, acquisitions, transfers of assets, tender offers, exchange offers, re-capitalizations, liquidations, divestitures, spin-offs and similar transactions. However, a merger or other restructuring or tender or exchange offer anticipated by the Fund and in which it holds an arbitrage position may not be completed on the terms contemplated or within the time frame anticipated, resulting in losses to the Fund. In general, securities which are the subject of such an offer or proposal sell at a premium to their historic market price immediately prior to the announcement of the offer but may trade at a discount or premium to what the stated or appraised value of the security would be if the contemplated transaction were approved or consummated. Such investments may be advantageous when the discount significantly overstates the risk of the contingencies involved; significantly undervalues the securities, assets or cash to be received by shareholders as a result of the contemplated transaction; or fails adequately to recognize the possibility that the offer or proposal may be replaced or superseded by an offer or proposal of greater value. The evaluation of such contingencies requires unusually broad knowledge and experience on the part of the Investment Adviser which must appraise not only the value of the issuer and its component businesses as well as the assets or securities to be received as a result of the contemplated transaction but also the financial resources and business motivation behind the offer and/or the dynamics and business climate when the offer or proposal is in process. Since such investments are ordinarily short-term in nature, they will tend to increase the turnover ratio of the Fund, thereby increasing its brokerage and other transaction expenses. Risk arbitrage strategies may also involve short selling, options hedging and other arbitrage techniques to capture price differentials. Forward Foreign Currency Exchange Contracts. In hedging a specific transaction, the Fund may enter into a forward contract with respect to either the currency in which the transaction is denominated or another currency deemed appropriate by the Investment Adviser. The amount the Fund may invest in forward currency contracts is limited to the amount of its aggregate investments in foreign currencies. The use of forward currency contracts may involve certain risks, including the failure of the counterparty to perform its obligations under the contract, and such use may not serve as a complete hedge because of an imperfect correlation between movements in the prices of the contracts and the prices of the currencies hedged or used for cover. The Fund will only enter into forward currency contracts with parties that the Investment Adviser believes to be creditworthy institutions. Restricted and Illiquid Securities. It may be difficult to sell such securities at a price representing the fair value until such time as such securities may be sold publicly. Where registration is required, a considerable period may elapse between a decision to sell the securities and the time when it would be permitted to sell. Thus, the Fund may not be able to obtain as favorable a price as that prevailing at the time of the decision to sell. The Fund may also acquire securities through private placements under which it may agree to contractual restrictions on the resale of such securities. Such restrictions might prevent their sale at a time when such sale would otherwise be desirable. Leveraging. The use of leverage magnifies the impact of changes in net asset value, which means that, all else being equal, the use of leverage results in outperformance on the upside and underperformance on the downside. In addition, if the cost of leverage exceeds the return on the securities acquired with the proceeds of leverage, the use of leverage will diminish rather than enhance the return to the Fund. The use of leverage generally increases the volatility of returns to the Fund. Such volatility may increase the likelihood of the Fund having to sell investments in order to meet its obligations to make distributions on the preferred shares or principal or interest payments on debt securities, or to redeem preferred shares or repay debt, when it may be disadvantageous to do so. The Fund’s use of leverage may require it to sell portfolio investments at inopportune times in order to raise cash to redeem preferred shares or otherwise de-leverage so as to maintain required asset coverage amounts or comply with any mandatory redemption terms of any outstanding preferred shares. See “Risk Factors and Special Considerations—Leverage Risk.” In the event the Fund had both outstanding preferred shares and senior securities representing debt at the same time, the Fund’s obligations to pay dividends or distributions and, upon liquidation of the Fund, liquidation payments in respect of its preferred shares would be subordinate to the Fund’s obligations to make any principal and/or interest payments due and owing with respect to its outstanding senior debt securities. Accordingly, the Fund’s issuance of senior securities representing debt would have the effect of creating special risks for the Fund’s preferred shareholders that would not be present in a capital structure that did not include such securities. See “Risk Factors and Special Considerations—Special Risks to Holders of Fixed Rate Preferred Shares.” Subject to the requirements of Rule 18f-4 under the 1940 Act (“Rule 18f-4”), the Fund may enter into derivative transactions including transactions that have economic leverage embedded in them. Rule 18f-4 defines “derivatives transactions” as (1) any swap, security-based swap, futures contract, forward contract, option, any combination of the foregoing, or any similar instrument, under which a fund is or may be required to make any payment or delivery of cash or other assets during the life of the instrument or at maturity or early termination, whether as margin or settlement payment or otherwise; and (2) any short sale borrowing. Derivatives transactions entered into by the Fund in compliance with Rule 18f-4 will not be considered senior securities for purposes of computing the asset coverage requirements described above. Economic leverage exists when the Fund achieves the right to a return on a capital base that exceeds the investment which the Fund has contributed to the instrument achieving a return. Derivative transactions that the Fund may enter into and the risks associated with them are described elsewhere in this Annual Report. The Fund cannot assure you that investments in derivative transactions that have economic leverage embedded in them will result in a higher return on its common shares. If the Fund enters into any reverse repurchase agreements or similar financing transactions obligating the Fund to make future payments, the Fund must either treat all such transactions as derivatives transactions for all purposes under Rule 18f-4 or otherwise comply with the asset coverage requirements described above and combine the aggregate amount of indebtedness associated with all such transactions with the aggregate amount of any other senior securities representing indebtedness when calculating the Fund’s asset coverage ratio limit requirements. The asset coverage requirements under section 18 of the 1940 Act and the limits and conditions imposed by Rule 18f-4 may limit or restrict portfolio management. Non-Investment Grade Securities. or securities of investment grade issuers because they are subject to greater risks than these securities. These risks, which reflect their speculative character, include the following:
● greater volatility;
● greater credit risk and risk of default;
● potentially greater sensitivity to general economic or industry conditions;
● potential lack of attractive resale opportunities (illiquidity); and
● additional expenses to seek recovery from issuers who default. In addition, the market value of securities in lower grade categories is more volatile than that of higher quality securities, and the markets in which such lower rated or unrated securities are traded are more limited than those in which higher rated securities are traded. The existence of limited markets may make it more difficult for the Fund to obtain accurate market quotations for purposes of valuing its portfolio and calculating its net asset value. Moreover, the lack of a liquid trading market may restrict the availability of securities for the Fund to purchase and may also have the effect of limiting the ability of the Fund to sell securities at their fair value to respond to changes in the economy or the financial markets. Ratings are relative, subjective and not absolute standards of quality. Securities ratings are based largely on the issuer’s historical financial condition and the rating agencies’ analysis at the time of rating. Consequently, the rating assigned to any particular security is not necessarily a reflection of the issuer’s current financial condition. Non-investment grade and unrated securities of comparable quality also present risks based on payment expectations. If an issuer calls the obligation for redemption (often a feature of fixed income securities), the Fund may have to replace the security with a lower yielding security, resulting in a decreased return for investors. Also, as the principal value of bonds moves inversely with movements in interest rates, in the event of rising interest rates the value of the securities held by the Fund may decline proportionately more than a portfolio consisting of higher rated securities. Investments in zero coupon bonds may be more speculative and subject to greater fluctuations in value due to changes in interest rates than bonds that pay interest currently. Any interest rate increases in the future could cause the value of the Fund to decrease. Recently, inflation levels have been at their highest point in nearly 40 years and the Federal Reserve has been engaged in a campaign to raise certain benchmark interest rates in an effort to combat inflation. As inflation increases, the real value of the Fund’s common stock and distributions therefore may decline. The Fund may purchase securities of companies that are experiencing significant financial or business difficulties, including companies involved in bankruptcy or other reorganization and liquidation proceedings. Although such investments may result in significant financial returns to the Fund, they involve a substantial degree of risk. The level of analytical sophistication, both financial and legal, necessary for successful investments in issuers experiencing significant business and financial difficulties is unusually high. There can be no assurance that the Fund will correctly evaluate the value of the assets collateralizing its investments or the prospects for a successful reorganization or similar action. In any reorganization or liquidation proceeding relating to a portfolio investment, the Fund may lose all or part of its investment or may be required to accept collateral with a value less than the amount of the Fund’s initial investment. As part of its investments in non-investment grade securities (i.e., subject to the 10% cap), the Fund may invest in the securities of issuers in default. The Fund invests in securities of issuers in default only when the Investment Adviser believes that such issuers will honor their obligations and emerge from bankruptcy protection and that the value of such issuers’ securities will appreciate. By investing in the securities of issuers in default, the Fund bears the risk that these issuers will not continue to honor their obligations or emerge from bankruptcy protection or that the value of these securities will not otherwise appreciate. In addition to using statistical rating agencies and other sources, the Investment Adviser will also perform its own analysis of issuers in seeking investments that it believes to be underrated (and thus higher yielding) in light of the financial condition of the issuer. Its analysis of issuers may include, among other things, current and anticipated cash flow and borrowing requirements, value of assets in relation to historical cost, strength of management, responsiveness to business conditions, credit standing and current anticipated results of operations. In selecting investments for the Fund, the Investment Adviser may also consider general business conditions, anticipated changes in interest rates and the outlook for specific industries. Subsequent to its purchase by the Fund, an issue of securities may cease to be rated or its rating may be reduced. In addition, it is possible that statistical rating agencies might change their ratings of a particular issue to reflect subsequent events on a timely basis. Moreover, such ratings do not assess the risk of a decline in market value. None of these events will require the sale of the securities by the Fund, although the Investment Adviser will consider these events in determining whether the Fund should continue to hold the securities. Fixed income securities, including non-investment grade securities and comparable unrated securities, frequently have call or buy-back features that permit their issuers to call or repurchase the securities from their holders, such as the Fund. If an issuer exercises these rights during periods of declining interest rates, the Fund may have to replace the security with a lower yielding security, thus resulting in a decreased return for the Fund. The market for non-investment grade and comparable unrated securities has at various times, particularly during times of economic recession, experienced substantial reductions in market value and liquidity. Past recessions have adversely affected the ability of certain issuers of such securities to repay principal and pay interest thereon. The market for those securities could react in a similar fashion in the event of any future economic recession. Options. A put option is the reverse of a call option, giving the holder of the option the right, in return for a premium, to sell the underlying security to the writer, at a specified price, and obligating the writer to purchase the underlying security from the holder upon exercise of the exercise price. The Fund will write covered call options in order to receive additional income in the form of premiums which it is paid for writing options, and for hedging purposes in order to protect against possible declines in the market values of the stocks or convertible securities held in its portfolio. If the Fund has written an option, it may terminate its obligation by effecting a closing purchase transaction. This is accomplished by purchasing an option of the same series as the option previously written. However, with respect to exchange-traded options, once the Fund has been assigned an exercise notice, the Fund will be unable to effect a closing purchase transaction. Similarly, if the Fund is the holder of an option it may liquidate its position by effecting a closing sale transaction on an exchange. This is accomplished by selling an option of the same series as the option previously purchased. There can be no assurance that either a closing purchase or sale transaction can be effected when the Fund so desires. The Fund will realize a profit from a closing transaction if the price of the transaction is less than the premium received from writing the option or is more than the premium paid to purchase the option; the Fund will realize a loss from a closing transaction if the price of the transaction is more than the premium received from writing the option or is less than the premium paid to purchase the option. Since call option prices generally reflect increases in the price of the underlying security, any loss resulting from the repurchase of a call option may also be wholly or partially offset by unrealized appreciation of the underlying security, and any gain resulting from the repurchase of a call option may also be wholly or partially offset by unrealized depreciation of the underlying security. Other principal factors affecting the market value of a put or a call option include supply and demand, prevailing interest rates, the current market price and price volatility of the underlying security, and the time remaining until the expiration date of the option. Gains and losses on investments in options depend, in part, on the ability of the Investment Adviser to predict correctly the effect of these factors. The use of options cannot serve as a complete hedge since the price movement of securities underlying the options will not necessarily follow the price movements of the portfolio securities subject to the hedge. An option position may be closed out only on an exchange which provides a secondary market for an option of the same series or in a private transaction. Although the Fund will generally purchase or write only those options for which there appears to be an active secondary market, there is no assurance that a liquid secondary market on an exchange will persist for any particular option. In such event, it might not be possible to effect closing transactions in particular options, so that the Fund would have to exercise its options in order to realize any profit and would incur brokerage commissions upon the exercise of call options and upon the subsequent disposition of underlying securities for the exercise of put options. If the Fund, as a covered call option writer, is unable to effect a closing purchase transaction in a secondary market, it will not be able to sell the underlying security until the option expires or it delivers the underlying security upon exercise or otherwise covers the position. The sale of covered call options may also be used by the Fund to reduce the risks associated with individual investments and to increase total investment return. A call option is “covered” if the Fund owns the underlying instrument covered by the call or has an absolute and immediate right to acquire that instrument without additional cash consideration (or for additional cash consideration held in a segregated account by its custodian) upon conversion or exchange of other instruments held in its portfolio. A call option is also covered if the Fund holds a call option on the same instrument as the call option written where the exercise price of the call option held is (i) equal to or less than the exercise price of the call option written or (ii) greater than the exercise price of the call option written if the difference is maintained by the Fund in cash, U.S. government securities or other high- grade short-term obligations in a segregated accoun</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Risk Factors [Table Text Bl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RISK FACTORS AND SPECIAL CONSIDERATIONS Investors should consider the following risk factors and special considerations associated with investing in the Fund: Market Risk. In addition, market risk includes the risk that geopolitical and other events will disrupt the economy on a national or global level. For instance, war, terrorism, market manipulation, government defaults, government shutdowns, political changes or diplomatic developments, public health emergencies (such as the spread of infectious diseases, pandemics and epidemics) and natural/environmental disasters can all negatively impact the securities markets, which could cause the Fund to lose value. These events could reduce consumer demand or economic output, result in market closures, travel restrictions or quarantines, and significantly adversely impact the economy. The current contentious domestic political environment, as well as political and diplomatic events within the United States and abroad, such as the U.S. government’s inability at times to agree on a long-term budget and deficit reduction plan, has in the past resulted, and may in the future result, in a government shutdown, which could have an adverse impact on the Fund’s investments and operations. Additional and/or prolonged U.S. federal government shutdowns may affect investor and consumer confidence and may adversely impact financial markets and the broader economy, perhaps suddenly and to a significant degree. Governmental and quasi-governmental authorities and regulators throughout the world have previously responded to serious economic disruptions with a variety of significant fiscal and monetary policy changes, including, but not limited to, direct capital infusions into companies, new monetary programs and dramatically lower interest rates. An unexpected or sudden reversal of these policies, or the ineffectiveness of these policies, could increase volatility in securities markets, which could adversely affect the Fund’s investments. Any market disruptions could also prevent the Fund from executing advantageous investment decisions in a timely manner. To the extent that the Fund focuses its investments in a region enduring geopolitical market disruption, it will face higher risks of loss, although the increasing interconnectivity between global economies and financial markets can lead to events or conditions in one country, region or financial market adversely impacting a different country, region or financial market. Thus, investors should closely monitor current market conditions to determine whether the Fund meets their individual financial needs and tolerance for risk. Current market conditions may pose heightened risks with respect to the Fund’s investment in fixed income securities. Central banks such as the Federal Reserve Bank have been increasing interest rates, though this trend has tempered recently as the rate of inflation slows. There is a risk that additional increases in interest rates or a prolonged period of rising interest rates may cause the economy to enter a recession. Any interest rate increases in the future could cause the value of the Fund to decrease. In addition, inflation levels have been at their highest point in nearly 40 years and the Federal Reserve has been engaged in a campaign to raise certain benchmark interest rates in an effort to combat inflation. As inflation increases, the real value of the Fund’s common stock and distributions therefore may decline. Exchanges and securities markets may close early, close late or issue trading halts on specific securities or generally, which may result in, among other things, the Fund being unable to buy or sell certain securities or financial instruments at an advantageous time or accurately price its portfolio investments. Interest Rate Risk Generally. General interest rate fluctuations may have a substantial negative impact on the Fund’s investments, the value of the Fund and the Fund’s rate of return. A reduction in the interest or dividend rates on new investments relative to interest or dividend rates on current investments could also have an adverse impact on the Fund’s net investment income. An increase in interest rates could decrease the value of any investments held by the Fund that earn fixed interest or dividend rates, including debt securities, convertible securities, preferred stocks, loans and high-yield bonds, and also could increase interest or dividend expenses, thereby decreasing net income. The magnitude of these fluctuations in the market price of bonds and other income- or dividend-paying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securities that may be prepaid at the option of the obligor, the sensitivity of such securities to changes in interest rates may increase (to the detriment of the Fund) when interest rates rise. Moreover, because rates on certain floating rate securities typically reset only periodically, changes in prevailing interest rates (and particularly sudden and significant changes) can be expected to cause some fluctuations in the net asset value of the Fund to the extent that it invests in floating rate securities. These basic principles of bond prices also apply to U.S. government securities. A security backed by the “full faith and credit” of the U.S. government is guaranteed only as to its stated interest rate and face value at maturity, not its current market price. Just like other income- or dividend-paying securities, government-guaranteed securities will fluctuate in value when interest rates change. The Fund’s use of leverage will tend to increase the Fund’s interest rate risk. The Fund may invest in variable and floating rate instruments, which generally are less sensitive to interest rate changes than longer duration fixed rate instruments but may decline in value in response to rising interest rates if, for example, the rates at which they pay interest do not rise as much, or as quickly, as market interest rates in general. Conversely, variable and floating rate instruments generally will not increase in value if interest rates decline. The Fund also may invest in inverse floating rate securities, which may decrease in value if interest rates increase, and which also may exhibit greater price volatility than fixed rate obligations with similar credit quality. To the extent the Fund holds variable or floating rate instruments, a decrease (or, in the case of inverse floating rate securities, an increase) in market interest rates will adversely affect the income received from such securities, which may adversely affect the net asset value of the Fund’s common shares. Central banks such as the Federal Reserve Bank have been increasing interest rates, though this trend has tempered recently as the rate of inflation slows. There is a risk that heightened interest rates may cause the economy to enter a recession. Any such recession would negatively impact the Fund and the investments held by the Fund. These impacts may include:
● severe declines in the Fund’s net asset values;
● inability of the Fund to accurately or reliably value its portfolio;
● inability of the Fund to pay any dividends or distributions;
● inability of the Fund to maintain its status as a registered investment company (“RIC”) under the Internal Revenue Code of 1986, as amended (the “Code”);
● declines in the value of the Fund’s investments;
● increased risk of default or bankruptcy by the companies in which the Fund invests;
● increased risk of companies in which the Fund invests being unable to weather an extended cessation of normal economic activity and thereby impairing their ability to continue functioning as a going concern; and
● limited availability of new investment opportunities. Inflation Risk. Industry Risks. Sector Risk. the Utilities Industry may have difficulty obtaining an adequate return on invested capital, raising capital, or financing large construction programs during periods of inflation or unsettled capital markets. Government Regulation. Regulatory considerations limit the percentage of the shares of a public utility or utility holding company held by a fund or by an adviser and its affiliates on behalf of all their clients. In particular, approval of the FERC under the Federal Power Act would generally be required for (i) the Fund to acquire and hold 10% or more of the voting securities of any publicly traded public utility or utility holding company, and (ii) for the Fund together with any affiliated fund or other affiliated entity to acquire and hold in the aggregate 20% or more of the voting securities of any publicly traded public utility or utility holding company. Other requirements for FERC or state utility commission approval of the acquisition of voting securities may apply as well. Apart from approval requirements with respect to acquisitions of voting securities, the Fund may choose to limit its ownership of public utility or utility holding company voting securities in order to avoid the imposition of regulatory requirements under federal or state law such as those that attend status as a “holding company” under the Public Utility Holding Company Act of 2005. Similarly, various types of ownership restrictions are imposed by the Federal Communications Commission (“FCC”), on investment in media companies and cellular licensees. For example, the FCC’s broadcast and cable multiple-ownership and cross ownership rules, which apply to the radio, television, and cable industries, provide that investment advisers are deemed to have an “attributable” interest whenever the adviser has the right to determine how five percent or more of the issued and outstanding voting stock of a broadcast company or cable system operator may be voted. These rules limit the number of broadcast stations both locally and nationally that a single entity is permitted to own, operate, or control and prohibit ownership of certain competitive communications providers in the same location. The FCC also applies limited ownership restrictions on cellular licensees serving rural areas. An attributable interest in a cellular company arises from the right to control 20% or more of its voting stock. Attributable interests that may result from the role of the Investment Adviser and its principals in connection with other funds, managed accounts and companies may limit the Fund’s ability to invest in certain mass media and cellular companies. These limitations may unfavorably restrict the ability of the Fund to make certain investments. Deregulation. Environmental and Other Regulatory Matters. The adoption by a host country of new laws, policies or regulations or changes in the interpretation or application of existing laws, policies and regulations that modify the present regulatory environment could also have an adverse effect on the Fund’s investments. Regulatory risk affects companies in the Utilities Industry in part because governments may be party to private Utilities Industry investments as lessors, customers, regulators or partners. Moreover, for political reasons, governments may control the prices at which companies in the Utilities Industry can sell their products, which can adversely affect the Fund’s investment in such a company. Under the laws of certain countries that are host to Utilities Industry companies in which the Fund may invest, such companies may be required to comply with a number of statutes and regulations during their operation pertaining to environmental controls or restrictions, and the storage, handling, transportation and disposal of hazardous and toxic material, waste or other substances. Compliance with such requirements may be costly and may materially affect the profitability of such companies. For example, governments have been increasing their attention to issues related to greenhouse gas (“GHG”) emissions and climate change, and regulatory measures to limit or reduce GHG emissions are currently in various stages of discussion or implementation. GHG emissions-related regulations could substantially harm energy companies, including by reducing the demand for energy fuels and increasing compliance costs. Failure by such a company to comply with any such statutes or regulations could have adverse effects on its business results and prospects, which could have negative consequences for investors such as the Fund. Foreign Utility Companies. Privatization, which refers to the trend toward investor ownership of assets rather than government ownership, is expected to occur in newer, faster-growing economies and in mature economies. Of course, there is no assurance that such favorable developments will occur or that investment opportunities in foreign markets will increase. The revenues of domestic and foreign utility companies generally reflect the economic growth and development in the geographic areas in which they do business. Financing. will continue and that companies in the Utilities Industry will not encounter financing difficulties during non-inflationary periods. Equipment and Supplies. Increased costs and a reduction in the availability of fuel (such as oil, coal, nuclear or natural gas) also may adversely affect the profitability of utility companies. Electric utilities may be burdened by unexpected increases in fuel and other operating costs. They may also be negatively affected when long-term interest rates rise. Long-term borrowings are used to finance most utility investments, and rising interest rates lead to higher financing costs and reduced earnings. Investments in certain kinds of utility companies are also subject to certain additional risks. Electric. The construction and operation of nuclear power facilities are subject to strict scrutiny by, and evolving regulations of, the Nuclear Regulatory Commission and state agencies which have comparable jurisdiction. Strict scrutiny might result in higher operating costs and higher capital expenditures, with the risk that the regulators may disallow inclusion of these costs in rate authorizations or the risk that a company may not be permitted to operate or complete construction of a facility. In addition, operators of nuclear power plants may be subject to significant costs for disposal of nuclear fuel and for decommissioning such plants. The rating agencies look closely at the business profile of utilities. Ratings for companies are expected to be affected to a greater extent in the future by how their asset base is utilized. Electric utility companies that focus more on the generation of electricity may be assigned less favorable ratings as this business is expected to be competitive and the least regulated. On the other hand, companies that focus on transmission and distribution, which is expected to be the least competitive and the more regulated part of the business, may see higher ratings given the greater predictability of cash flow. A number of states are considering or have enacted deregulation proposals. The introduction of competition into the industry as a result of such deregulation has at times resulted in lower revenue, lower credit ratings, increased default risk, and lower electric utility security prices. Such increased competition may also cause long-term contracts, which electric utilities previously entered into to buy power, to become “stranded assets” which have no economic value. Any loss associated with such contracts must be absorbed by ratepayers and investors. In addition, some electric utilities have acquired electric utilities overseas to diversify, enhance earnings and gain experience in operating in a deregulated environment. In some instances, such acquisitions have involved significant borrowings, which have burdened the acquirer’s balance sheet. There is no assurance that current deregulation proposals will be adopted. However, deregulation in any form could significantly impact the electric utilities industry. Following deregulation of the energy markets in certain states, a number of companies have engaged in energy trading and incurred substantial losses. Certain of these energy trading businesses have been accused of employing improper accounting practices and have been required to make significant restatements of their financial results. In addition, several energy companies have been accused of attempting to manipulate the price and availability of energy in certain states. Telecommunications. Gas. to political conditions in oil producing regions (such as the Middle East), by increased concentration and competition, and by differing approaches to energy policy in the United States, including increased incentives for the exploration and production of alternative energy and climate-related programs, revocation of federal permits for, and public opposition to, natural gas pipelines, such as the cross-border operation permit for the Keystone XL Pipeline and other policy decisions that favor alternative energy sources. The extension of these policies, or the adoption of similar policies, could adversely affect the financial performance of gas transmission and distribution companies. Prolonged changes in climatic conditions can also have a significant impact on both the revenues and expenses of a gas utility. Natural gas is the cleanest of the hydrocarbon fuels, and this may result in incremental shifts in fuel consumption toward natural gas and away from oil and coal, even for electricity generation. However, technological or regulatory changes within the industry may delay or prevent this result. Water. Technology and Competitive Risks. The increasing role of independent power producers (IPPs) in the natural gas and electric utility segments of the utilities industry is another example of competitive risk. Typically, IPPs wholesale power to established local providers, but there is a trend toward letting them sell power directly to industrial consumers. Co-generation facilities, such as those of landfill operators that produce methane gas as a byproduct of their core business, pose another competitive challenge to gas and electric utilities. In addition to offering a less expensive source of power, these companies may receive more favorable regulatory treatment than utilities seeking to expand facilities that consume nonrenewable energy sources. Utilities Industry Generally. Moreover, price disparities within selected utility groups and discrepancies in relation to averages and indices have occurred frequently for reasons not directly related to the general movements or price trends of utility common stocks. Causes of these discrepancies include changes in the overall demand for and supply of various securities (including the potentially depressing effect of new stock offerings), and changes in investment objectives, market expectations or cash requirements of other purchasers and sellers of securities. Cyber and Physical Security Risks. States. Recently, in September 2022, several subsea explosions ruptured the Nord Stream I pipeline and one Nordstream II pipe, causing a substantial disruption in the delivery of natural gases under the Baltic Sea. Several counties continue to investigate the incident, but several, including Sweden, have concluded the explosions were caused by grievous sabotage. Companies in the Utilities Industry may continue to be subject to attempts to gain unauthorized access to or through their operating systems and physical attacks on industry and company infrastructure, property and equipment. Any physical damage, system failure, cybersecurity breach, ransomware attack, system disruption or other material harm could interrupt or delay operations and impact a company in the Utilities Industry’s ability to manage its operations and report financial performance, which could have a materially adverse effect on existing and future business. These and other developments may adversely impact the value of the Fund’s investments in companies in the Utilities Industry. Leveraged Capital Structures. Equity Risk. Common Stock Risk. Preferred Stock Risk.
● Deferral. owns a preferred security that is deferring its dividends or distributions, the Fund may be required to report income for tax purposes although it has not yet received such income.
● Non-Cumulative Dividends.
● Subordination.
● Liquidity.
● Limited Voting Rights.
● Special Redemption Rights. Convertible Securities Risk. Merger Arbitrage Risk. where there are back-up buyers that would allow the arbitrageur to realize a similar return if the current deal falls through. Unfriendly management of the target company or change in friendly management in the middle of a deal increases the risk that the deal will not be completed even if the target company’s board has approved the transaction and may involve the risk of litigation expense if the target company pursues litigation in an attempt to prevent the deal from occurring. The underlying strategy behind the deal is also a risk consideration because the less a target company will benefit from a merger or acquisition, the greater the risk. There is also a risk that an acquiring company may back out of an announced deal if, in the process of completing its due diligence of the target company, it discovers something undesirable about such company. In addition, merger transactions are also subject to regulatory risk because a merger transaction often must be approved by a regulatory body or pass governmental antitrust review. All of these factors affect the timing and likelihood that the transaction will close. Even if the Investment Adviser selects announced deals with the goal of mitigating the risks that the transaction will fail to close, such risks may still delay the closing of such transaction to a date later than the Fund originally anticipated, reducing the level of desired return to the Fund. Merger arbitrage positions are also subject to the risk of overall market movements. To the extent that a general increase or decline in equity values affects the stocks involved in a merger arbitrage position differently, the position may be exposed to loss. Finally, merger arbitrage strategies depend for success on the overall volume of global merger activity, which has historically been cyclical in nature. During periods when merger activity is low, it may be difficult or impossible to identify opportunities for profit or to identify a sufficient number of such opportunities to provide balance among potential merger transactions. To the extent that the number of announced deals and corporate reorganizations decreases or the number of investors in such transactions increases, it is possible that merger arbitrage spreads will tighten, causing the profitability of investing in such transactions to diminish, which will in turn decrease the returns to the Fund from such investment activity. Recapitalization Risk Distribution Risk for Equity Income Securities. equity securities. In addition, because in most instances issuers are not obligated to make periodic distributions to the holders of their equity securities, such distributions or dividends generally may be discontinued at the issuer’s discretion. Dividend-producing equity income securities, in particular those whose market price is closely related to their yield, may exhibit greater sensitivity to interest rate changes. See “—Fixed Income Securities Risks—Interest Rate Risk.” The Fund’s investments in dividend-producing equity income securities may also limit its potential for appreciation during a broad market advance. The prices of dividend-producing equity income securities can be highly volatile. Investors should not assume that the Fund’s investments in these securities will necessarily reduce the volatility of the Fund’s net asset value or provide “protection,” compared to other types of equity income securities, when markets perform poorly. Fixed Income Securities Risks.
● Interest Rate Risk.
● Issuer Risk.
● Credit Risk.
● Prepayment Risk. For premium bonds (bonds acquired at prices that exceed their par or principal value) purchased by the Fund, prepayment risk may be enhanced.
● Reinvestment Risk.
● Duration and Maturity Risk. Actual price movements experienced by a portfolio of fixed income securities will be affected by how interest rates move (i.e., changes in the relationship of long-term interest rates to short-term interest rates), the magnitude of any move in interest rates, actual and anticipated prepayments of principal through call or redemption features, the extension of maturities through restructuring, the sale of securities for portfolio management purposes, the reinvestment of proceeds from prepayments on and from sales of securities, and credit quality-related considerations whether associated with financing costs to lower credit quality borrowers or otherwise, as well as other factors. Accordingly, while duration maybe a useful tool to estimate potential price movements in relation to changes in interest rates, investors are cautioned that duration alone will not predict actual changes in the net asset or market value of the Fund’s shares and that actual price movements in the Fund’s portfolio may differ significantly from duration-based estimates. Duration differs from maturity in that it takes into account a security’s yield, coupon payments and its principal payments in addition to the amount of time until the security matures. As the value of a security changes over time, so will its duration. Prices of securities with longer durations tend to be more sensitive to interest rate changes than securities with shorter durations. In general, a portfolio of securities with a longer duration can be expected to be more sensitive to interest rate changes than a portfolio with a shorter duration. Any decisions as to the targeted duration or maturity of any particular category of investments will be made based on all pertinent market factors at any given time. The Fund may incur costs in seeking to adjust the portfolio average duration or maturity. There can be no assurance that the Investment Adviser’s assessment of current and projected market conditions will be correct or that any strategy to adjust duration or maturity will be successful at any given time. Corporate Bonds Risk. Non-Investment Grade Securities.
● greater volatility;
● greater credit risk and risk of default;
● potentially greater sensitivity to general economic or industry conditions;
● potential lack of attractive resale opportunities (illiquidity); and
● additional expenses to seek recovery from issuers who default. In addition, the prices of these non-investment grade securities are more sensitive to negative developments, such as a decline in the issuer’s revenues or a general economic downturn, than are the prices of higher grade securities. Non-investment grade securities tend to be less liquid than investment grade securities. The market value of non-investment grade securities may be more volatile than the market value of investment grade securities and generally tends to reflect the market’s perception of the creditworthiness of the issuer and short-term market developments to a greater extent than investment grade securities, which primarily reflect fluctuations in general levels of interest rates. Ratings are relative and subjective and not absolute standards of quality. Securities ratings are based largely on the issuer’s historical financial condition and the rating agencies’ analysis at the time of rating. Consequently, the rating assigned to any particular security is not necessarily a reflection of the issuer’s current financial condition. The Fund may purchase securities of companies that are experiencing significant financial or business difficulties, including companies involved in bankruptcy or other reorganization and liquidation proceedings. Although such investments may result in significant financial returns to the Fund, they involve a substantial degree of risk. The level of analytical sophistication, both financial and legal, necessary for successful investments in issuers experiencing significant business and financial difficulties is unusually high. There can be no assurance that the Fund will correctly evaluate the value of the assets collateralizing its investments or the prospects for a successful reorganization or similar action. In any reorganization or liquidation proceeding relating to a portfolio investment, the Fund may lose all or part of its investment or may be required to accept collateral with a value less than the amount of the Fund’s initial investment. As a part of its investments in non-investment grade securities, the Fund may invest in the securities of issuers in default. The Fund invests in securities of issuers in default only when the Investment Adviser believes that such issuers will honor their obligations and emerge from bankruptcy protection and that the value of such issuers’ securities will appreciate. By investing in the securities of issuers in default, the Fund bears the risk that these issuers will not continue to honor their obligations or emerge from bankruptcy protection or that the value of these securities will not otherwise appreciate. In addition to using statistical rating agencies and other sources, the Investment Adviser will also perform its own analysis of issuers in seeking investments that it believes to be underrated (and thus higher yielding) in light of the financial condition of the issuer. Its analysis of issuers may include, among other things, current and anticipated cash flow and borrowing requirements, value of assets in relation to historical cost, strength of management, responsiveness to business conditions, credit standing and current anticipated results of operations. In selecting investments for the Fund, the Investment Adviser may also consider general business conditions, anticipated changes in interest rates and the outlook for specific industries. Subsequent to its purchase by the Fund, an issue of securities may cease to be rated or its rating may be reduced. In addition, it is possible that statistical rating agencies might change their ratings of a particular issue to reflect subsequent events on a timely basis. Moreover, such ratings do not assess the risk of a decline in market value. None of these events will require the sale of the securities by the Fund, although the Investment Adviser will consider these events in determining whether the Fund should continue to hold the securities. Fixed income securities, including non-investment grade securities and comparable unrated securities, frequently have call or buy-back features that permit their issuers to call or repurchase the securities from their holders, such as the Fund. If an issuer exercises these rights during periods of declining interest rates, the Fund may have to replace the security with a lower yielding security, thus resulting in a decreased return for the Fund. The market for non-investment grade and comparable unrated securities has at various times, particularly during times of economic recession, experienced substantial reductions in market value and liquidity. Past recessions have adversely affected the ability of certain issuers of such securities to repay principal and pay interest thereon. The market for those securities could react in a similar fashion in the event of any future economic recession. U.S. Government Securities and Credit Rating Downgrade Risk. that principal and interest will be timely paid to holders of the securities. These entities do not guarantee that the value of such obligations will increase, and, in fact, the market values of such obligations may fluctuate. In addition, not all U.S. government securities are backed by the full faith and credit of the United States; some are the obligation solely of the entity through which they are issued. There is no guarantee that the U.S. government would provide financial support to its agencies and instrumentalities if not required to do so by law. In 2011, S&amp;P lowered its long term sovereign credit rating on the U.S. to “AA+” from “AAA.” The downgrade by S&amp;P increased volatility in both stock and bond markets, resulting in higher interest rates and higher Treasury yields, and increased the costs of all kinds o</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Share Price [Table Text Bl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The following table sets forth for the quarters indicated, the high and low sale prices on the NYSE American per share of our common shares and the net asset value and the premium or discount from net asset value per share at which the common shares were trading, expressed as a percentage of net asset value, at each of the high and low sale prices provided.
Corresponding Corresponding
Net
Asset Value Premium or
Common Share (“NAV”) Per Discount
as a %
Market Price Share of NAV
Quarter Ended High Low High Low High Low
March 31, 2022 $21.49 $18.49 $20.69 $18.80 3.87% (1.65)%
June 30, 2022 $20.26 $16.00 $20.03 $16.19 1.15% (1.17)%
September 30, 2022 $17.04 $13.96 $17.91 $14.01 (4.86)% (0.36)%
December 31, 2022 $15.38 $13.34 $16.45 $13.69 (6.50)% (2.56)%
March 31, 2023 $15.30 $13.68 $16.64 $15.38 (8.05)% (11.05)%
June 30, 2023 $15.28 $13.15 $16.52 $15.08 (7.51)% (12.80)%
September 30, 2023 $14.74 $13.34 $16.02 $13.69 (7.99)% (2.56)%
December 31, 2023 $13.73 $11.73 $14.75 $12.89 (6.92)% (9.00)%</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NAV Per Share</t>
        </is>
      </c>
      <c r="B33" s="8" t="n">
        <v>13.18</v>
      </c>
      <c r="C33" s="8" t="n">
        <v>13.18</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8" t="n">
        <v>13.18</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3" t="inlineStr">
        <is>
          <t>Capital Stock, Long-Term Debt, and Other Securities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Capital Stock [Table Text Bl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7. Capital. On May 12, 2022, the Fund distributed one transferable right for each of the 5,377,458 common shares outstanding on that date. Four rights were required to purchase one additional common share at the subscription price of $16 per share. On June 30, 2022, the Fund issued 591,453 common shares receiving net proceeds of $9,148,248 after the deduction of estimated offering expenses of $315,000. The NAV of the Fund decreased by $0.15 per share on the day the additional shares were issued due to the shares being issued below NAV. For the years ended December 31, 2023 and 2022, transactions in common stock were as follows:
Year
Ended Year
Ended
Shares Amount Shares Amount
Increase in net
assets from common shares issued in offering — — 591,453 $ 9,463,248
Net increase in net assets from
common shares issued upon reinvestment of distributions — — 1,628 31,744
Net increase — — 593,081 $ 9,494,992 The Fund’s Declaration of Trust, as amended, authorizes the issuance of an unlimited number of shares of $0.001 par value Preferred Shares. Preferred Shares are senior to the common shares and result in the financial leveraging of the common shares. Such leveraging tends to magnify both the risks and opportunities to common shareholders. Dividends on the Series A and Series B Preferred are cumulative and the liquidation value is $50 per share. The Fund is required by the 1940 Act and by the Fund’s Statement of Preferences to meet certain asset coverage tests with respect to the Preferred Shares. If the Fund fails to meet these requirements and does not correct such failure, the Fund may be required to redeem, in part or in full, the Series A and Series B Preferred Shares at the redemption price of $50 per share plus an amount equal to the accumulated and unpaid dividends whether or not declared on such shares in order to meet these requirements. Additionally, failure to meet the foregoing asset coverage requirements could restrict the Fund’s ability to pay dividends to common shareholders and could lead to sales of portfolio securities at inopportune times. The income received on the Fund’s assets may vary in a manner unrelated to the fixed and variable rates, which could have either a beneficial or detrimental impact on net investment income and gains available to common shareholders. As of December 31, 2023, the Fund had an effective shelf registration authorizing the issuance of $141 million in common or preferred shares, expiring August 13, 2024. The Series A Preferred has an annual dividend rate of 3.80%. The Fund may redeem at any time all or any part of the Series A Preferred at the liquidation value plus accumulated and unpaid dividends. During the years ended December 2023 and 2022, the Fund repurchased and retired, respectively, 738 and 11,442 of the Series A Preferred Shares in the open market at investments of $33,803 and $534,861 and at average discounts of approximately 8.41% and 6.53% from its liquidation preference. On December 11, 2023, the Board approved June 26, 2024 as an additional put date for the Series B Preferred. Each Series B Preferred shareholder has the right to put their shares to the Fund in each of the 60 day periods ending June 26, 2024 and December 26, 2024, after which the Series B preferred becomes perpetual. After proper notification is given, the Series B preferred shares are callable at the liquidation value of $50.00 per share plus accrued dividends. On December 28, 2021, the Fund redeemed and retired 51,968 shares of Series B Preferred where shareholders properly submitted for redemption during the 30 day period prior to December 26, 2021 at their liquidation value of $50 per share plus any accumulated and unpaid dividends. On January 8, 2022, the fund repurchased 1,048 shares of Series B Preferred at their liquidation preference of $50 per share. On December 26, 2023, the Fund redeemed and retired 460,602 shares of Series B preferred where shareholders properly submitted for redemption during the 60 day period ending on December 26, 2023 at their liquidation value of $50 per share plus any accumulated or unpaid dividends. The following table summarizes Cumulative Preferred Stock information:
Series Issue
Date Authorized Number
of Net
Proceeds 2023
Dividend Rate Range Dividend Accrued
A 3.800% April 11,
2013 1,200,000 20,349 $ 70,286,465 Fixed Rate 3.800% $ 537
B 5.200% December 19, 2018 1,370,433 744,411 81,988,557 Fixed Rate 4.000%
to 5.200% $ 26,882 The holders of Preferred Shares generally are entitled to one vote per share held on each matter submitted to a vote of stockholders of the Fund and will vote together with holders of common stock as a single class. The holders of Preferred Shares voting together as a single class also have the right currently to elect two Trustees and, under certain circumstances, are entitled to elect a majority of the Board of Trustees. In addition, the affirmative vote of a majority of the votes entitled to be cast by holders of all outstanding shares of the preferred shares, voting as a single class, will be required to approve any plan of reorganization adversely affecting the preferred stock, and the approval of two-thirds of each class, voting separately, of the Fund’s outstanding voting stock must approve the conversion of the Fund from a closed-end to an open-end investment company. The approval of a majority (as defined in the 1940 Act) of the outstanding preferred shares and a majority (as defined in the 1940 Act) of the Fund’s outstanding voting securities are required to approve certain other actions, including changes in the Fund’s investment objectives or fundamental investment policies.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Outstanding Securities [Table Text Bl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Outstanding Securities The following information regarding the Fund’s outstanding securities is as of December 31, 2023.
Title of Class Amount Amount Held by Amount Outstanding Exclusive of
Common Shares Unlimited – 5,968,911
Series A Cumulative Preferred Shares 1,200,000 – 20,349
Series B Cumulative Preferred Shares 1,370,433 – 744,411</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Document Period End D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Dec. 31,  2023</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Common Stock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3" t="inlineStr">
        <is>
          <t>General Description of Registrant [Abs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Return at Minus Ten [Perc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16.76%)</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Return at Minus Five [Perc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9.61%)</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Return at Zero [Perc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2.46%)</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Return at Plus Five [Perc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0.047</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Return at Plus Ten [Perc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0.1185</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Lowest Price or Bid</t>
        </is>
      </c>
      <c r="B45" s="4" t="inlineStr">
        <is>
          <t xml:space="preserve"> </t>
        </is>
      </c>
      <c r="C45" s="9" t="n">
        <v>11.73</v>
      </c>
      <c r="D45" s="8" t="n">
        <v>13.34</v>
      </c>
      <c r="E45" s="8" t="n">
        <v>13.15</v>
      </c>
      <c r="F45" s="8" t="n">
        <v>13.68</v>
      </c>
      <c r="G45" s="8" t="n">
        <v>13.34</v>
      </c>
      <c r="H45" s="8" t="n">
        <v>13.96</v>
      </c>
      <c r="I45" s="5" t="n">
        <v>16</v>
      </c>
      <c r="J45" s="8" t="n">
        <v>18.49</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Highest Price or Bid</t>
        </is>
      </c>
      <c r="B46" s="4" t="inlineStr">
        <is>
          <t xml:space="preserve"> </t>
        </is>
      </c>
      <c r="C46" s="9" t="n">
        <v>13.73</v>
      </c>
      <c r="D46" s="9" t="n">
        <v>14.74</v>
      </c>
      <c r="E46" s="9" t="n">
        <v>15.28</v>
      </c>
      <c r="F46" s="9" t="n">
        <v>15.3</v>
      </c>
      <c r="G46" s="9" t="n">
        <v>15.38</v>
      </c>
      <c r="H46" s="9" t="n">
        <v>17.04</v>
      </c>
      <c r="I46" s="9" t="n">
        <v>20.26</v>
      </c>
      <c r="J46" s="9" t="n">
        <v>21.49</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Lowest Price or Bid, NAV</t>
        </is>
      </c>
      <c r="B47" s="4" t="inlineStr">
        <is>
          <t xml:space="preserve"> </t>
        </is>
      </c>
      <c r="C47" s="9" t="n">
        <v>12.89</v>
      </c>
      <c r="D47" s="9" t="n">
        <v>13.69</v>
      </c>
      <c r="E47" s="9" t="n">
        <v>15.08</v>
      </c>
      <c r="F47" s="9" t="n">
        <v>15.38</v>
      </c>
      <c r="G47" s="9" t="n">
        <v>13.69</v>
      </c>
      <c r="H47" s="9" t="n">
        <v>14.01</v>
      </c>
      <c r="I47" s="9" t="n">
        <v>16.19</v>
      </c>
      <c r="J47" s="9" t="n">
        <v>18.8</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Highest Price or Bid, NAV</t>
        </is>
      </c>
      <c r="B48" s="4" t="inlineStr">
        <is>
          <t xml:space="preserve"> </t>
        </is>
      </c>
      <c r="C48" s="8" t="n">
        <v>14.75</v>
      </c>
      <c r="D48" s="8" t="n">
        <v>16.02</v>
      </c>
      <c r="E48" s="8" t="n">
        <v>16.52</v>
      </c>
      <c r="F48" s="8" t="n">
        <v>16.64</v>
      </c>
      <c r="G48" s="8" t="n">
        <v>16.45</v>
      </c>
      <c r="H48" s="8" t="n">
        <v>17.91</v>
      </c>
      <c r="I48" s="8" t="n">
        <v>20.03</v>
      </c>
      <c r="J48" s="8" t="n">
        <v>20.69</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Highest Price or Bid, Premium (Discount) to NAV [Percent]</t>
        </is>
      </c>
      <c r="B49" s="4" t="inlineStr">
        <is>
          <t xml:space="preserve"> </t>
        </is>
      </c>
      <c r="C49" s="4" t="inlineStr">
        <is>
          <t>(6.92%)</t>
        </is>
      </c>
      <c r="D49" s="4" t="inlineStr">
        <is>
          <t>(7.99%)</t>
        </is>
      </c>
      <c r="E49" s="4" t="inlineStr">
        <is>
          <t>(7.51%)</t>
        </is>
      </c>
      <c r="F49" s="4" t="inlineStr">
        <is>
          <t>(8.05%)</t>
        </is>
      </c>
      <c r="G49" s="4" t="inlineStr">
        <is>
          <t>(6.50%)</t>
        </is>
      </c>
      <c r="H49" s="4" t="inlineStr">
        <is>
          <t>(4.86%)</t>
        </is>
      </c>
      <c r="I49" s="6" t="n">
        <v>0.0115</v>
      </c>
      <c r="J49" s="6" t="n">
        <v>0.0387</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Lowest Price or Bid, Premium (Discount) to NAV [Percent]</t>
        </is>
      </c>
      <c r="B50" s="4" t="inlineStr">
        <is>
          <t xml:space="preserve"> </t>
        </is>
      </c>
      <c r="C50" s="4" t="inlineStr">
        <is>
          <t>(9.00%)</t>
        </is>
      </c>
      <c r="D50" s="4" t="inlineStr">
        <is>
          <t>(2.56%)</t>
        </is>
      </c>
      <c r="E50" s="4" t="inlineStr">
        <is>
          <t>(12.80%)</t>
        </is>
      </c>
      <c r="F50" s="4" t="inlineStr">
        <is>
          <t>(11.05%)</t>
        </is>
      </c>
      <c r="G50" s="4" t="inlineStr">
        <is>
          <t>(2.56%)</t>
        </is>
      </c>
      <c r="H50" s="4" t="inlineStr">
        <is>
          <t>(0.36%)</t>
        </is>
      </c>
      <c r="I50" s="4" t="inlineStr">
        <is>
          <t>(1.17%)</t>
        </is>
      </c>
      <c r="J50" s="4" t="inlineStr">
        <is>
          <t>(1.65%)</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NAV Per Share</t>
        </is>
      </c>
      <c r="B51" s="8" t="n">
        <v>14.87</v>
      </c>
      <c r="C51" s="8" t="n">
        <v>14.87</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8" t="n">
        <v>14.87</v>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Latest Premium (Discount) to NAV [Percent]</t>
        </is>
      </c>
      <c r="B52" s="6" t="n">
        <v>0.1137</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3" t="inlineStr">
        <is>
          <t>Capital Stock, Long-Term Debt, and Other Securities [Abstrac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Outstanding Security, Title [Text Block]</t>
        </is>
      </c>
      <c r="B54" s="4" t="inlineStr">
        <is>
          <t>Common Share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Outstanding Security, Held [Shares]</t>
        </is>
      </c>
      <c r="B55" s="7" t="n">
        <v>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Outstanding Security, Not Held [Shares]</t>
        </is>
      </c>
      <c r="B56" s="7" t="n">
        <v>5968911</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7" t="n">
        <v>5968911</v>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Series A Cumulative Preferred Stock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3" t="inlineStr">
        <is>
          <t>Financial Highlights [Abstrac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Senior Securities Amount</t>
        </is>
      </c>
      <c r="B59" s="5" t="n">
        <v>1017000</v>
      </c>
      <c r="C59" s="5" t="n">
        <v>1017000</v>
      </c>
      <c r="D59" s="4" t="inlineStr">
        <is>
          <t xml:space="preserve"> </t>
        </is>
      </c>
      <c r="E59" s="4" t="inlineStr">
        <is>
          <t xml:space="preserve"> </t>
        </is>
      </c>
      <c r="F59" s="4" t="inlineStr">
        <is>
          <t xml:space="preserve"> </t>
        </is>
      </c>
      <c r="G59" s="5" t="n">
        <v>1054000</v>
      </c>
      <c r="H59" s="4" t="inlineStr">
        <is>
          <t xml:space="preserve"> </t>
        </is>
      </c>
      <c r="I59" s="4" t="inlineStr">
        <is>
          <t xml:space="preserve"> </t>
        </is>
      </c>
      <c r="J59" s="4" t="inlineStr">
        <is>
          <t xml:space="preserve"> </t>
        </is>
      </c>
      <c r="K59" s="5" t="n">
        <v>1017000</v>
      </c>
      <c r="L59" s="5" t="n">
        <v>1054000</v>
      </c>
      <c r="M59" s="5" t="n">
        <v>1626000</v>
      </c>
      <c r="N59" s="5" t="n">
        <v>1711000</v>
      </c>
      <c r="O59" s="5" t="n">
        <v>1711000</v>
      </c>
      <c r="P59" s="5" t="n">
        <v>2319000</v>
      </c>
      <c r="Q59" s="5" t="n">
        <v>51304000</v>
      </c>
      <c r="R59" s="5" t="n">
        <v>51304000</v>
      </c>
      <c r="S59" s="5" t="n">
        <v>51304000</v>
      </c>
      <c r="T59" s="5" t="n">
        <v>51621000</v>
      </c>
    </row>
    <row r="60">
      <c r="A60" s="4" t="inlineStr">
        <is>
          <t>Senior Securities Coverage per Unit</t>
        </is>
      </c>
      <c r="B60" s="8" t="n">
        <v>166.05</v>
      </c>
      <c r="C60" s="8" t="n">
        <v>166.05</v>
      </c>
      <c r="D60" s="4" t="inlineStr">
        <is>
          <t xml:space="preserve"> </t>
        </is>
      </c>
      <c r="E60" s="4" t="inlineStr">
        <is>
          <t xml:space="preserve"> </t>
        </is>
      </c>
      <c r="F60" s="4" t="inlineStr">
        <is>
          <t xml:space="preserve"> </t>
        </is>
      </c>
      <c r="G60" s="8" t="n">
        <v>127.34</v>
      </c>
      <c r="H60" s="4" t="inlineStr">
        <is>
          <t xml:space="preserve"> </t>
        </is>
      </c>
      <c r="I60" s="4" t="inlineStr">
        <is>
          <t xml:space="preserve"> </t>
        </is>
      </c>
      <c r="J60" s="4" t="inlineStr">
        <is>
          <t xml:space="preserve"> </t>
        </is>
      </c>
      <c r="K60" s="8" t="n">
        <v>166.05</v>
      </c>
      <c r="L60" s="8" t="n">
        <v>127.34</v>
      </c>
      <c r="M60" s="8" t="n">
        <v>141.18</v>
      </c>
      <c r="N60" s="8" t="n">
        <v>130.97</v>
      </c>
      <c r="O60" s="8" t="n">
        <v>134.88</v>
      </c>
      <c r="P60" s="8" t="n">
        <v>127.17</v>
      </c>
      <c r="Q60" s="8" t="n">
        <v>139.88</v>
      </c>
      <c r="R60" s="8" t="n">
        <v>129.47</v>
      </c>
      <c r="S60" s="8" t="n">
        <v>128.4</v>
      </c>
      <c r="T60" s="8" t="n">
        <v>137.34</v>
      </c>
    </row>
    <row r="61">
      <c r="A61" s="4" t="inlineStr">
        <is>
          <t>Preferred Stock Liquidating Preference</t>
        </is>
      </c>
      <c r="B61" s="5" t="n">
        <v>50</v>
      </c>
      <c r="C61" s="5" t="n">
        <v>50</v>
      </c>
      <c r="D61" s="4" t="inlineStr">
        <is>
          <t xml:space="preserve"> </t>
        </is>
      </c>
      <c r="E61" s="4" t="inlineStr">
        <is>
          <t xml:space="preserve"> </t>
        </is>
      </c>
      <c r="F61" s="4" t="inlineStr">
        <is>
          <t xml:space="preserve"> </t>
        </is>
      </c>
      <c r="G61" s="5" t="n">
        <v>50</v>
      </c>
      <c r="H61" s="4" t="inlineStr">
        <is>
          <t xml:space="preserve"> </t>
        </is>
      </c>
      <c r="I61" s="4" t="inlineStr">
        <is>
          <t xml:space="preserve"> </t>
        </is>
      </c>
      <c r="J61" s="4" t="inlineStr">
        <is>
          <t xml:space="preserve"> </t>
        </is>
      </c>
      <c r="K61" s="7" t="n">
        <v>50</v>
      </c>
      <c r="L61" s="7" t="n">
        <v>50</v>
      </c>
      <c r="M61" s="7" t="n">
        <v>50</v>
      </c>
      <c r="N61" s="7" t="n">
        <v>50</v>
      </c>
      <c r="O61" s="7" t="n">
        <v>50</v>
      </c>
      <c r="P61" s="7" t="n">
        <v>50</v>
      </c>
      <c r="Q61" s="7" t="n">
        <v>50</v>
      </c>
      <c r="R61" s="7" t="n">
        <v>50</v>
      </c>
      <c r="S61" s="7" t="n">
        <v>50</v>
      </c>
      <c r="T61" s="7" t="n">
        <v>50</v>
      </c>
    </row>
    <row r="62">
      <c r="A62" s="4" t="inlineStr">
        <is>
          <t>Senior Securities Average Market Value per Uni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8" t="n">
        <v>48.03</v>
      </c>
      <c r="L62" s="8" t="n">
        <v>48.08</v>
      </c>
      <c r="M62" s="8" t="n">
        <v>46.44</v>
      </c>
      <c r="N62" s="8" t="n">
        <v>45.94</v>
      </c>
      <c r="O62" s="8" t="n">
        <v>46.84</v>
      </c>
      <c r="P62" s="8" t="n">
        <v>49.1</v>
      </c>
      <c r="Q62" s="8" t="n">
        <v>50.9</v>
      </c>
      <c r="R62" s="8" t="n">
        <v>51.17</v>
      </c>
      <c r="S62" s="8" t="n">
        <v>50.49</v>
      </c>
      <c r="T62" s="8" t="n">
        <v>50.55</v>
      </c>
    </row>
    <row r="63">
      <c r="A63" s="3" t="inlineStr">
        <is>
          <t>Capital Stock, Long-Term Debt, and Other Securities [Abstrac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Outstanding Security, Title [Text Block]</t>
        </is>
      </c>
      <c r="B64" s="4" t="inlineStr">
        <is>
          <t>Series A Cumulative Preferred Share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A 3.800%</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Outstanding Security, Authorized [Shares]</t>
        </is>
      </c>
      <c r="B65" s="7" t="n">
        <v>1200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7" t="n">
        <v>1200000</v>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Outstanding Security, Held [Shares]</t>
        </is>
      </c>
      <c r="B66" s="7" t="n">
        <v>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7" t="n">
        <v>20349</v>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Outstanding Security, Not Held [Shares]</t>
        </is>
      </c>
      <c r="B67" s="7" t="n">
        <v>20349</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7" t="n">
        <v>20000</v>
      </c>
      <c r="L67" s="7" t="n">
        <v>21000</v>
      </c>
      <c r="M67" s="7" t="n">
        <v>33000</v>
      </c>
      <c r="N67" s="7" t="n">
        <v>34000</v>
      </c>
      <c r="O67" s="7" t="n">
        <v>34000</v>
      </c>
      <c r="P67" s="7" t="n">
        <v>46000</v>
      </c>
      <c r="Q67" s="7" t="n">
        <v>1026000</v>
      </c>
      <c r="R67" s="7" t="n">
        <v>1026000</v>
      </c>
      <c r="S67" s="7" t="n">
        <v>1026000</v>
      </c>
      <c r="T67" s="7" t="n">
        <v>1032000</v>
      </c>
    </row>
    <row r="68">
      <c r="A68" s="4" t="inlineStr">
        <is>
          <t>Series B Cumulative Preferred Stock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3" t="inlineStr">
        <is>
          <t>Financial Highlights [Abstrac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Senior Securities Amount</t>
        </is>
      </c>
      <c r="B70" s="5" t="n">
        <v>37221000</v>
      </c>
      <c r="C70" s="5" t="n">
        <v>37221000</v>
      </c>
      <c r="D70" s="4" t="inlineStr">
        <is>
          <t xml:space="preserve"> </t>
        </is>
      </c>
      <c r="E70" s="4" t="inlineStr">
        <is>
          <t xml:space="preserve"> </t>
        </is>
      </c>
      <c r="F70" s="4" t="inlineStr">
        <is>
          <t xml:space="preserve"> </t>
        </is>
      </c>
      <c r="G70" s="5" t="n">
        <v>60251000</v>
      </c>
      <c r="H70" s="4" t="inlineStr">
        <is>
          <t xml:space="preserve"> </t>
        </is>
      </c>
      <c r="I70" s="4" t="inlineStr">
        <is>
          <t xml:space="preserve"> </t>
        </is>
      </c>
      <c r="J70" s="4" t="inlineStr">
        <is>
          <t xml:space="preserve"> </t>
        </is>
      </c>
      <c r="K70" s="5" t="n">
        <v>37221000</v>
      </c>
      <c r="L70" s="5" t="n">
        <v>60251000</v>
      </c>
      <c r="M70" s="5" t="n">
        <v>60303000</v>
      </c>
      <c r="N70" s="5" t="n">
        <v>62901000</v>
      </c>
      <c r="O70" s="5" t="n">
        <v>62901000</v>
      </c>
      <c r="P70" s="5" t="n">
        <v>62901000</v>
      </c>
      <c r="Q70" s="4" t="inlineStr">
        <is>
          <t xml:space="preserve"> </t>
        </is>
      </c>
      <c r="R70" s="4" t="inlineStr">
        <is>
          <t xml:space="preserve"> </t>
        </is>
      </c>
      <c r="S70" s="4" t="inlineStr">
        <is>
          <t xml:space="preserve"> </t>
        </is>
      </c>
      <c r="T70" s="4" t="inlineStr">
        <is>
          <t xml:space="preserve"> </t>
        </is>
      </c>
    </row>
    <row r="71">
      <c r="A71" s="4" t="inlineStr">
        <is>
          <t>Senior Securities Coverage per Unit</t>
        </is>
      </c>
      <c r="B71" s="8" t="n">
        <v>166.05</v>
      </c>
      <c r="C71" s="8" t="n">
        <v>166.05</v>
      </c>
      <c r="D71" s="4" t="inlineStr">
        <is>
          <t xml:space="preserve"> </t>
        </is>
      </c>
      <c r="E71" s="4" t="inlineStr">
        <is>
          <t xml:space="preserve"> </t>
        </is>
      </c>
      <c r="F71" s="4" t="inlineStr">
        <is>
          <t xml:space="preserve"> </t>
        </is>
      </c>
      <c r="G71" s="8" t="n">
        <v>127.34</v>
      </c>
      <c r="H71" s="4" t="inlineStr">
        <is>
          <t xml:space="preserve"> </t>
        </is>
      </c>
      <c r="I71" s="4" t="inlineStr">
        <is>
          <t xml:space="preserve"> </t>
        </is>
      </c>
      <c r="J71" s="4" t="inlineStr">
        <is>
          <t xml:space="preserve"> </t>
        </is>
      </c>
      <c r="K71" s="8" t="n">
        <v>166.05</v>
      </c>
      <c r="L71" s="8" t="n">
        <v>127.34</v>
      </c>
      <c r="M71" s="8" t="n">
        <v>141.18</v>
      </c>
      <c r="N71" s="8" t="n">
        <v>130.97</v>
      </c>
      <c r="O71" s="8" t="n">
        <v>134.88</v>
      </c>
      <c r="P71" s="8" t="n">
        <v>127.17</v>
      </c>
      <c r="Q71" s="4" t="inlineStr">
        <is>
          <t xml:space="preserve"> </t>
        </is>
      </c>
      <c r="R71" s="4" t="inlineStr">
        <is>
          <t xml:space="preserve"> </t>
        </is>
      </c>
      <c r="S71" s="4" t="inlineStr">
        <is>
          <t xml:space="preserve"> </t>
        </is>
      </c>
      <c r="T71" s="4" t="inlineStr">
        <is>
          <t xml:space="preserve"> </t>
        </is>
      </c>
    </row>
    <row r="72">
      <c r="A72" s="4" t="inlineStr">
        <is>
          <t>Preferred Stock Liquidating Preference</t>
        </is>
      </c>
      <c r="B72" s="5" t="n">
        <v>50</v>
      </c>
      <c r="C72" s="5" t="n">
        <v>50</v>
      </c>
      <c r="D72" s="4" t="inlineStr">
        <is>
          <t xml:space="preserve"> </t>
        </is>
      </c>
      <c r="E72" s="4" t="inlineStr">
        <is>
          <t xml:space="preserve"> </t>
        </is>
      </c>
      <c r="F72" s="4" t="inlineStr">
        <is>
          <t xml:space="preserve"> </t>
        </is>
      </c>
      <c r="G72" s="5" t="n">
        <v>50</v>
      </c>
      <c r="H72" s="4" t="inlineStr">
        <is>
          <t xml:space="preserve"> </t>
        </is>
      </c>
      <c r="I72" s="4" t="inlineStr">
        <is>
          <t xml:space="preserve"> </t>
        </is>
      </c>
      <c r="J72" s="4" t="inlineStr">
        <is>
          <t xml:space="preserve"> </t>
        </is>
      </c>
      <c r="K72" s="7" t="n">
        <v>50</v>
      </c>
      <c r="L72" s="7" t="n">
        <v>50</v>
      </c>
      <c r="M72" s="7" t="n">
        <v>50</v>
      </c>
      <c r="N72" s="7" t="n">
        <v>50</v>
      </c>
      <c r="O72" s="7" t="n">
        <v>50</v>
      </c>
      <c r="P72" s="7" t="n">
        <v>50</v>
      </c>
      <c r="Q72" s="4" t="inlineStr">
        <is>
          <t xml:space="preserve"> </t>
        </is>
      </c>
      <c r="R72" s="4" t="inlineStr">
        <is>
          <t xml:space="preserve"> </t>
        </is>
      </c>
      <c r="S72" s="4" t="inlineStr">
        <is>
          <t xml:space="preserve"> </t>
        </is>
      </c>
      <c r="T72" s="4" t="inlineStr">
        <is>
          <t xml:space="preserve"> </t>
        </is>
      </c>
    </row>
    <row r="73">
      <c r="A73" s="4" t="inlineStr">
        <is>
          <t>Senior Securities Average Market Value per Uni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8" t="n">
        <v>49.91</v>
      </c>
      <c r="L73" s="8" t="n">
        <v>50.25</v>
      </c>
      <c r="M73" s="8" t="n">
        <v>51.67</v>
      </c>
      <c r="N73" s="8" t="n">
        <v>51.66</v>
      </c>
      <c r="O73" s="8" t="n">
        <v>52.15</v>
      </c>
      <c r="P73" s="8" t="n">
        <v>51.32</v>
      </c>
      <c r="Q73" s="4" t="inlineStr">
        <is>
          <t xml:space="preserve"> </t>
        </is>
      </c>
      <c r="R73" s="4" t="inlineStr">
        <is>
          <t xml:space="preserve"> </t>
        </is>
      </c>
      <c r="S73" s="4" t="inlineStr">
        <is>
          <t xml:space="preserve"> </t>
        </is>
      </c>
      <c r="T73" s="4" t="inlineStr">
        <is>
          <t xml:space="preserve"> </t>
        </is>
      </c>
    </row>
    <row r="74">
      <c r="A74" s="3" t="inlineStr">
        <is>
          <t>Capital Stock, Long-Term Debt, and Other Securities [Abstrac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Outstanding Security, Title [Text Block]</t>
        </is>
      </c>
      <c r="B75" s="4" t="inlineStr">
        <is>
          <t>Series B Cumulative Preferred Share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B 5.200%</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Outstanding Security, Authorized [Shares]</t>
        </is>
      </c>
      <c r="B76" s="7" t="n">
        <v>1370433</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7" t="n">
        <v>1370433</v>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Outstanding Security, Held [Shares]</t>
        </is>
      </c>
      <c r="B77" s="7" t="n">
        <v>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7" t="n">
        <v>744411</v>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Outstanding Security, Not Held [Shares]</t>
        </is>
      </c>
      <c r="B78" s="7" t="n">
        <v>744411</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7" t="n">
        <v>744000</v>
      </c>
      <c r="L78" s="7" t="n">
        <v>1205000</v>
      </c>
      <c r="M78" s="7" t="n">
        <v>1206000</v>
      </c>
      <c r="N78" s="7" t="n">
        <v>1258000</v>
      </c>
      <c r="O78" s="7" t="n">
        <v>1258000</v>
      </c>
      <c r="P78" s="7" t="n">
        <v>1258000</v>
      </c>
      <c r="Q78" s="4" t="inlineStr">
        <is>
          <t xml:space="preserve"> </t>
        </is>
      </c>
      <c r="R78" s="4" t="inlineStr">
        <is>
          <t xml:space="preserve"> </t>
        </is>
      </c>
      <c r="S78" s="4" t="inlineStr">
        <is>
          <t xml:space="preserve"> </t>
        </is>
      </c>
      <c r="T78" s="4" t="inlineStr">
        <is>
          <t xml:space="preserve"> </t>
        </is>
      </c>
    </row>
    <row r="79">
      <c r="A79" s="4" t="inlineStr">
        <is>
          <t>Cumulative Preferred Stock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3" t="inlineStr">
        <is>
          <t>Capital Stock, Long-Term Debt, and Other Securities [Abstrac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Security Voting Rights [Text Block]</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The holders of Preferred Shares generally are entitled to one vote per share held on each matter submitted to a vote of stockholders of the Fund and will vote together with holders of common stock as a single class. The holders of Preferred Shares voting together as a single class also have the right currently to elect two Trustees and, under certain circumstances, are entitled to elect a majority of the Board of Trustees. In addition, the affirmative vote of a majority of the votes entitled to be cast by holders of all outstanding shares of the preferred shares, voting as a single class, will be required to approve any plan of reorganization adversely affecting the preferred stock, and the approval of two-thirds of each class, voting separately, of the Fund’s outstanding voting stock must approve the conversion of the Fund from a closed-end to an open-end investment company. The approval of a majority (as defined in the 1940 Act) of the outstanding preferred shares and a majority (as defined in the 1940 Act) of the Fund’s outstanding voting securities are required to approve certain other actions, including changes in the Fund’s investment objectives or fundamental investment policies.</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Preferred Stock Restrictions, Other [Text Block]</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The Fund’s Declaration of Trust, as amended, authorizes the issuance of an unlimited number of shares of $0.001 par value Preferred Shares. Preferred Shares are senior to the common shares and result in the financial leveraging of the common shares. Such leveraging tends to magnify both the risks and opportunities to common shareholders. Dividends on the Series A and Series B Preferred are cumulative and the liquidation value is $50 per share. The Fund is required by the 1940 Act and by the Fund’s Statement of Preferences to meet certain asset coverage tests with respect to the Preferred Shares. If the Fund fails to meet these requirements and does not correct such failure, the Fund may be required to redeem, in part or in full, the Series A and Series B Preferred Shares at the redemption price of $50 per share plus an amount equal to the accumulated and unpaid dividends whether or not declared on such shares in order to meet these requirements. Additionally, failure to meet the foregoing asset coverage requirements could restrict the Fund’s ability to pay dividends to common shareholders and could lead to sales of portfolio securities at inopportune times. The income received on the Fund’s assets may vary in a manner unrelated to the fixed and variable rates, which could have either a beneficial or detrimental impact on net investment income and gains available to common shareholders. As of December 31, 2023, the Fund had an effective shelf registration authorizing the issuance of $141 million in common or preferred shares, expiring August 13, 2024. The Series A Preferred has an annual dividend rate of 3.80%. The Fund may redeem at any time all or any part of the Series A Preferred at the liquidation value plus accumulated and unpaid dividends. During the years ended December 2023 and 2022, the Fund repurchased and retired, respectively, 738 and 11,442 of the Series A Preferred Shares in the open market at investments of $33,803 and $534,861 and at average discounts of approximately 8.41% and 6.53% from its liquidation preference. On December 11, 2023, the Board approved June 26, 2024 as an additional put date for the Series B Preferred. Each Series B Preferred shareholder has the right to put their shares to the Fund in each of the 60 day periods ending June 26, 2024 and December 26, 2024, after which the Series B preferred becomes perpetual. After proper notification is given, the Series B preferred shares are callable at the liquidation value of $50.00 per share plus accrued dividends. On December 28, 2021, the Fund redeemed and retired 51,968 shares of Series B Preferred where shareholders properly submitted for redemption during the 30 day period prior to December 26, 2021 at their liquidation value of $50 per share plus any accumulated and unpaid dividends. On January 8, 2022, the fund repurchased 1,048 shares of Series B Preferred at their liquidation preference of $50 per share. On December 26, 2023, the Fund redeemed and retired 460,602 shares of Series B preferred where shareholders properly submitted for redemption during the 60 day period ending on December 26, 2023 at their liquidation value of $50 per share plus any accumulated or unpaid dividends.</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Outstanding Securities [Table Text Block]</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The following table summarizes Cumulative Preferred Stock information:
Series Issue
Date Authorized Number
of Net
Proceeds 2023
Dividend Rate Range Dividend Accrued
A 3.800% April 11,
2013 1,200,000 20,349 $ 70,286,465 Fixed Rate 3.800% $ 537
B 5.200% December 19, 2018 1,370,433 744,411 81,988,557 Fixed Rate 4.000%
to 5.200% $ 26,882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Purchase Transaction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3" t="inlineStr">
        <is>
          <t>Fee Table [Abstrac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Dividend Reinvestment and Cash Purchase Fe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8" t="n">
        <v>0.75</v>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4" t="inlineStr">
        <is>
          <t>Sale Transaction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3" t="inlineStr">
        <is>
          <t>Fee Table [Abstrac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Dividend Reinvestment and Cash Purchase Fe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9" t="n">
        <v>2.5</v>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4" t="inlineStr">
        <is>
          <t>Dividends On Preferred Shares Not Included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3" t="inlineStr">
        <is>
          <t>Other Annual Expenses [Abstrac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4" t="inlineStr">
        <is>
          <t>Expense Example, Year 01</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7" t="n">
        <v>14</v>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4" t="inlineStr">
        <is>
          <t>Expense Example, Years 1 to 3</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7" t="n">
        <v>43</v>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4" t="inlineStr">
        <is>
          <t>Expense Example, Years 1 to 5</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7" t="n">
        <v>75</v>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4" t="inlineStr">
        <is>
          <t>Expense Example, Years 1 to 10</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5" t="n">
        <v>164</v>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4" t="inlineStr">
        <is>
          <t>Market Risk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3" t="inlineStr">
        <is>
          <t>General Description of Registrant [Abstrac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4" t="inlineStr">
        <is>
          <t>Risk [Text Block]</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Market Risk. In addition, market risk includes the risk that geopolitical and other events will disrupt the economy on a national or global level. For instance, war, terrorism, market manipulation, government defaults, government shutdowns, political changes or diplomatic developments, public health emergencies (such as the spread of infectious diseases, pandemics and epidemics) and natural/environmental disasters can all negatively impact the securities markets, which could cause the Fund to lose value. These events could reduce consumer demand or economic output, result in market closures, travel restrictions or quarantines, and significantly adversely impact the economy. The current contentious domestic political environment, as well as political and diplomatic events within the United States and abroad, such as the U.S. government’s inability at times to agree on a long-term budget and deficit reduction plan, has in the past resulted, and may in the future result, in a government shutdown, which could have an adverse impact on the Fund’s investments and operations. Additional and/or prolonged U.S. federal government shutdowns may affect investor and consumer confidence and may adversely impact financial markets and the broader economy, perhaps suddenly and to a significant degree. Governmental and quasi-governmental authorities and regulators throughout the world have previously responded to serious economic disruptions with a variety of significant fiscal and monetary policy changes, including, but not limited to, direct capital infusions into companies, new monetary programs and dramatically lower interest rates. An unexpected or sudden reversal of these policies, or the ineffectiveness of these policies, could increase volatility in securities markets, which could adversely affect the Fund’s investments. Any market disruptions could also prevent the Fund from executing advantageous investment decisions in a timely manner. To the extent that the Fund focuses its investments in a region enduring geopolitical market disruption, it will face higher risks of loss, although the increasing interconnectivity between global economies and financial markets can lead to events or conditions in one country, region or financial market adversely impacting a different country, region or financial market. Thus, investors should closely monitor current market conditions to determine whether the Fund meets their individual financial needs and tolerance for risk. Current market conditions may pose heightened risks with respect to the Fund’s investment in fixed income securities. Central banks such as the Federal Reserve Bank have been increasing interest rates, though this trend has tempered recently as the rate of inflation slows. There is a risk that additional increases in interest rates or a prolonged period of rising interest rates may cause the economy to enter a recession. Any interest rate increases in the future could cause the value of the Fund to decrease. In addition, inflation levels have been at their highest point in nearly 40 years and the Federal Reserve has been engaged in a campaign to raise certain benchmark interest rates in an effort to combat inflation. As inflation increases, the real value of the Fund’s common stock and distributions therefore may decline. Exchanges and securities markets may close early, close late or issue trading halts on specific securities or generally, which may result in, among other things, the Fund being unable to buy or sell certain securities or financial instruments at an advantageous time or accurately price its portfolio investments.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4" t="inlineStr">
        <is>
          <t>Interest Rate Risk Generally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3" t="inlineStr">
        <is>
          <t>General Description of Registrant [Abstrac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4" t="inlineStr">
        <is>
          <t>Risk [Text Block]</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Interest Rate Risk Generally. General interest rate fluctuations may have a substantial negative impact on the Fund’s investments, the value of the Fund and the Fund’s rate of return. A reduction in the interest or dividend rates on new investments relative to interest or dividend rates on current investments could also have an adverse impact on the Fund’s net investment income. An increase in interest rates could decrease the value of any investments held by the Fund that earn fixed interest or dividend rates, including debt securities, convertible securities, preferred stocks, loans and high-yield bonds, and also could increase interest or dividend expenses, thereby decreasing net income. The magnitude of these fluctuations in the market price of bonds and other income- or dividend-paying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securities that may be prepaid at the option of the obligor, the sensitivity of such securities to changes in interest rates may increase (to the detriment of the Fund) when interest rates rise. Moreover, because rates on certain floating rate securities typically reset only periodically, changes in prevailing interest rates (and particularly sudden and significant changes) can be expected to cause some fluctuations in the net asset value of the Fund to the extent that it invests in floating rate securities. These basic principles of bond prices also apply to U.S. government securities. A security backed by the “full faith and credit” of the U.S. government is guaranteed only as to its stated interest rate and face value at maturity, not its current market price. Just like other income- or dividend-paying securities, government-guaranteed securities will fluctuate in value when interest rates change. The Fund’s use of leverage will tend to increase the Fund’s interest rate risk. The Fund may invest in variable and floating rate instruments, which generally are less sensitive to interest rate changes than longer duration fixed rate instruments but may decline in value in response to rising interest rates if, for example, the rates at which they pay interest do not rise as much, or as quickly, as market interest rates in general. Conversely, variable and floating rate instruments generally will not increase in value if interest rates decline. The Fund also may invest in inverse floating rate securities, which may decrease in value if interest rates increase, and which also may exhibit greater price volatility than fixed rate obligations with similar credit quality. To the extent the Fund holds variable or floating rate instruments, a decrease (or, in the case of inverse floating rate securities, an increase) in market interest rates will adversely affect the income received from such securities, which may adversely affect the net asset value of the Fund’s common shares. Central banks such as the Federal Reserve Bank have been increasing interest rates, though this trend has tempered recently as the rate of inflation slows. There is a risk that heightened interest rates may cause the economy to enter a recession. Any such recession would negatively impact the Fund and the investments held by the Fund. These impacts may include:
● severe declines in the Fund’s net asset values;
● inability of the Fund to accurately or reliably value its portfolio;
● inability of the Fund to pay any dividends or distributions;
● inability of the Fund to maintain its status as a registered investment company (“RIC”) under the Internal Revenue Code of 1986, as amended (the “Code”);
● declines in the value of the Fund’s investments;
● increased risk of default or bankruptcy by the companies in which the Fund invests;
● increased risk of companies in which the Fund invests being unable to weather an extended cessation of normal economic activity and thereby impairing their ability to continue functioning as a going concern; and
● limited availability of new investment opportunities.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row>
    <row r="102">
      <c r="A102" s="4" t="inlineStr">
        <is>
          <t>Inflation Risk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row>
    <row r="103">
      <c r="A103" s="3" t="inlineStr">
        <is>
          <t>General Description of Registrant [Abstrac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row>
    <row r="104">
      <c r="A104" s="4" t="inlineStr">
        <is>
          <t>Risk [Text Block]</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Inflation Risk.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row>
    <row r="105">
      <c r="A105" s="4" t="inlineStr">
        <is>
          <t>Industry Risks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row>
    <row r="106">
      <c r="A106" s="3" t="inlineStr">
        <is>
          <t>General Description of Registrant [Abstrac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row>
    <row r="107">
      <c r="A107" s="4" t="inlineStr">
        <is>
          <t>Risk [Text Block]</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Industry Risks. Sector Risk. the Utilities Industry may have difficulty obtaining an adequate return on invested capital, raising capital, or financing large construction programs during periods of inflation or unsettled capital markets. Government Regulation. Regulatory considerations limit the percentage of the shares of a public utility or utility holding company held by a fund or by an adviser and its affiliates on behalf of all their clients. In particular, approval of the FERC under the Federal Power Act would generally be required for (i) the Fund to acquire and hold 10% or more of the voting securities of any publicly traded public utility or utility holding company, and (ii) for the Fund together with any affiliated fund or other affiliated entity to acquire and hold in the aggregate 20% or more of the voting securities of any publicly traded public utility or utility holding company. Other requirements for FERC or state utility commission approval of the acquisition of voting securities may apply as well. Apart from approval requirements with respect to acquisitions of voting securities, the Fund may choose to limit its ownership of public utility or utility holding company voting securities in order to avoid the imposition of regulatory requirements under federal or state law such as those that attend status as a “holding company” under the Public Utility Holding Company Act of 2005. Similarly, various types of ownership restrictions are imposed by the Federal Communications Commission (“FCC”), on investment in media companies and cellular licensees. For example, the FCC’s broadcast and cable multiple-ownership and cross ownership rules, which apply to the radio, television, and cable industries, provide that investment advisers are deemed to have an “attributable” interest whenever the adviser has the right to determine how five percent or more of the issued and outstanding voting stock of a broadcast company or cable system operator may be voted. These rules limit the number of broadcast stations both locally and nationally that a single entity is permitted to own, operate, or control and prohibit ownership of certain competitive communications providers in the same location. The FCC also applies limited ownership restrictions on cellular licensees serving rural areas. An attributable interest in a cellular company arises from the right to control 20% or more of its voting stock. Attributable interests that may result from the role of the Investment Adviser and its principals in connection with other funds, managed accounts and companies may limit the Fund’s ability to invest in certain mass media and cellular companies. These limitations may unfavorably restrict the ability of the Fund to make certain investments. Deregulation. Environmental and Other Regulatory Matters. The adoption by a host country of new laws, policies or regulations or changes in the interpretation or application of existing laws, policies and regulations that modify the present regulatory environment could also have an adverse effect on the Fund’s investments. Regulatory risk affects companies in the Utilities Industry in part because governments may be party to private Utilities Industry investments as lessors, customers, regulators or partners. Moreover, for political reasons, governments may control the prices at which companies in the Utilities Industry can sell their products, which can adversely affect the Fund’s investment in such a company. Under the laws of certain countries that are host to Utilities Industry companies in which the Fund may invest, such companies may be required to comply with a number of statutes and regulations during their operation pertaining to environmental controls or restrictions, and the storage, handling, transportation and disposal of hazardous and toxic material, waste or other substances. Compliance with such requirements may be costly and may materially affect the profitability of such companies. For example, governments have been increasing their attention to issues related to greenhouse gas (“GHG”) emissions and climate change, and regulatory measures to limit or reduce GHG emissions are currently in various stages of discussion or implementation. GHG emissions-related regulations could substantially harm energy companies, including by reducing the demand for energy fuels and increasing compliance costs. Failure by such a company to comply with any such statutes or regulations could have adverse effects on its business results and prospects, which could have negative consequences for investors such as the Fund. Foreign Utility Companies. Privatization, which refers to the trend toward investor ownership of assets rather than government ownership, is expected to occur in newer, faster-growing economies and in mature economies. Of course, there is no assurance that such favorable developments will occur or that investment opportunities in foreign markets will increase. The revenues of domestic and foreign utility companies generally reflect the economic growth and development in the geographic areas in which they do business. Financing. will continue and that companies in the Utilities Industry will not encounter financing difficulties during non-inflationary periods. Equipment and Supplies. Increased costs and a reduction in the availability of fuel (such as oil, coal, nuclear or natural gas) also may adversely affect the profitability of utility companies. Electric utilities may be burdened by unexpected increases in fuel and other operating costs. They may also be negatively affected when long-term interest rates rise. Long-term borrowings are used to finance most utility investments, and rising interest rates lead to higher financing costs and reduced earnings. Investments in certain kinds of utility companies are also subject to certain additional risks. Electric. The construction and operation of nuclear power facilities are subject to strict scrutiny by, and evolving regulations of, the Nuclear Regulatory Commission and state agencies which have comparable jurisdiction. Strict scrutiny might result in higher operating costs and higher capital expenditures, with the risk that the regulators may disallow inclusion of these costs in rate authorizations or the risk that a company may not be permitted to operate or complete construction of a facility. In addition, operators of nuclear power plants may be subject to significant costs for disposal of nuclear fuel and for decommissioning such plants. The rating agencies look closely at the business profile of utilities. Ratings for companies are expected to be affected to a greater extent in the future by how their asset base is utilized. Electric utility companies that focus more on the generation of electricity may be assigned less favorable ratings as this business is expected to be competitive and the least regulated. On the other hand, companies that focus on transmission and distribution, which is expected to be the least competitive and the more regulated part of the business, may see higher ratings given the greater predictability of cash flow. A number of states are considering or have enacted deregulation proposals. The introduction of competition into the industry as a result of such deregulation has at times resulted in lower revenue, lower credit ratings, increased default risk, and lower electric utility security prices. Such increased competition may also cause long-term contracts, which electric utilities previously entered into to buy power, to become “stranded assets” which have no economic value. Any loss associated with such contracts must be absorbed by ratepayers and investors. In addition, some electric utilities have acquired electric utilities overseas to diversify, enhance earnings and gain experience in operating in a deregulated environment. In some instances, such acquisitions have involved significant borrowings, which have burdened the acquirer’s balance sheet. There is no assurance that current deregulation proposals will be adopted. However, deregulation in any form could significantly impact the electric utilities industry. Following deregulation of the energy markets in certain states, a number of companies have engaged in energy trading and incurred substantial losses. Certain of these energy trading businesses have been accused of employing improper accounting practices and have been required to make significant restatements of their financial results. In addition, several energy companies have been accused of attempting to manipulate the price and availability of energy in certain states. Telecommunications. Gas. to political conditions in oil producing regions (such as the Middle East), by increased concentration and competition, and by differing approaches to energy policy in the United States, including increased incentives for the exploration and production of alternative energy and climate-related programs, revocation of federal permits for, and public opposition to, natural gas pipelines, such as the cross-border operation permit for the Keystone XL Pipeline and other policy decisions that favor alternative energy sources. The extension of these policies, or the adoption of similar policies, could adversely affect the financial performance of gas transmission and distribution companies. Prolonged changes in climatic conditions can also have a significant impact on both the revenues and expenses of a gas utility. Natural gas is the cleanest of the hydrocarbon fuels, and this may result in incremental shifts in fuel consumption toward natural gas and away from oil and coal, even for electricity generation. However, technological or regulatory changes within the industry may delay or prevent this result. Water. Technology and Competitive Risks. The increasing role of independent power producers (IPPs) in the natural gas and electric utility segments of the utilities industry is another example of competitive risk. Typically, IPPs wholesale power to established local providers, but there is a trend toward letting them sell power directly to industrial consumers. Co-generation facilities, such as those of landfill operators that produce methane gas as a byproduct of their core business, pose another competitive challenge to gas and electric utilities. In addition to offering a less expensive source of power, these companies may receive more favorable regulatory treatment than utilities seeking to expand facilities that consume nonrenewable energy sources. Utilities Industry Generally. Moreover, price disparities within selected utility groups and discrepancies in relation to averages and indices have occurred frequently for reasons not directly related to the general movements or price trends of utility common stocks. Causes of these discrepancies include changes in the overall demand for and supply of various securities (including the potentially depressing effect of new stock offerings), and changes in investment objectives, market expectations or cash requirements of other purchasers and sellers of securities. Cyber and Physical Security Risks. States. Recently, in September 2022, several subsea explosions ruptured the Nord Stream I pipeline and one Nordstream II pipe, causing a substantial disruption in the delivery of natural gases under the Baltic Sea. Several counties continue to investigate the incident, but several, including Sweden, have concluded the explosions were caused by grievous sabotage. Companies in the Utilities Industry may continue to be subject to attempts to gain unauthorized access to or through their operating systems and physical attacks on industry and company infrastructure, property and equipment. Any physical damage, system failure, cybersecurity breach, ransomware attack, system disruption or other material harm could interrupt or delay operations and impact a company in the Utilities Industry’s ability to manage its operations and report financial performance, which could have a materially adverse effect on existing and future business. These and other developments may adversely impact the value of the Fund’s investments in companies in the Utilities Industry. Leveraged Capital Structures.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row>
    <row r="108">
      <c r="A108" s="4" t="inlineStr">
        <is>
          <t>Equity Risk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row>
    <row r="109">
      <c r="A109" s="3" t="inlineStr">
        <is>
          <t>General Description of Registrant [Abstrac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row>
    <row r="110">
      <c r="A110" s="4" t="inlineStr">
        <is>
          <t>Risk [Text Block]</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Equity Risk.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row>
    <row r="111">
      <c r="A111" s="4" t="inlineStr">
        <is>
          <t>Common Stock Risk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row>
    <row r="112">
      <c r="A112" s="3" t="inlineStr">
        <is>
          <t>General Description of Registrant [Abstrac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row>
    <row r="113">
      <c r="A113" s="4" t="inlineStr">
        <is>
          <t>Risk [Text Block]</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Common Stock Risk.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row>
    <row r="114">
      <c r="A114" s="4" t="inlineStr">
        <is>
          <t>Preferred Stock Risk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row>
    <row r="115">
      <c r="A115" s="3" t="inlineStr">
        <is>
          <t>General Description of Registrant [Abstrac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row>
    <row r="116">
      <c r="A116" s="4" t="inlineStr">
        <is>
          <t>Risk [Text Block]</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Preferred Stock Risk.
● Deferral. owns a preferred security that is deferring its dividends or distributions, the Fund may be required to report income for tax purposes although it has not yet received such income.
● Non-Cumulative Dividends.
● Subordination.
● Liquidity.
● Limited Voting Rights.
● Special Redemption Rights.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row>
    <row r="117">
      <c r="A117" s="4" t="inlineStr">
        <is>
          <t>Convertible Securities Risk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row>
    <row r="118">
      <c r="A118" s="3" t="inlineStr">
        <is>
          <t>General Description of Registrant [Abstrac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row>
    <row r="119">
      <c r="A119" s="4" t="inlineStr">
        <is>
          <t>Risk [Text Block]</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Convertible Securities Risk.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row>
    <row r="120">
      <c r="A120" s="4" t="inlineStr">
        <is>
          <t>Merger Arbitrage Risk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row>
    <row r="121">
      <c r="A121" s="3" t="inlineStr">
        <is>
          <t>General Description of Registrant [Abstrac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row>
    <row r="122">
      <c r="A122" s="4" t="inlineStr">
        <is>
          <t>Risk [Text Block]</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Merger Arbitrage Risk. where there are back-up buyers that would allow the arbitrageur to realize a similar return if the current deal falls through. Unfriendly management of the target company or change in friendly management in the middle of a deal increases the risk that the deal will not be completed even if the target company’s board has approved the transaction and may involve the risk of litigation expense if the target company pursues litigation in an attempt to prevent the deal from occurring. The underlying strategy behind the deal is also a risk consideration because the less a target company will benefit from a merger or acquisition, the greater the risk. There is also a risk that an acquiring company may back out of an announced deal if, in the process of completing its due diligence of the target company, it discovers something undesirable about such company. In addition, merger transactions are also subject to regulatory risk because a merger transaction often must be approved by a regulatory body or pass governmental antitrust review. All of these factors affect the timing and likelihood that the transaction will close. Even if the Investment Adviser selects announced deals with the goal of mitigating the risks that the transaction will fail to close, such risks may still delay the closing of such transaction to a date later than the Fund originally anticipated, reducing the level of desired return to the Fund. Merger arbitrage positions are also subject to the risk of overall market movements. To the extent that a general increase or decline in equity values affects the stocks involved in a merger arbitrage position differently, the position may be exposed to loss. Finally, merger arbitrage strategies depend for success on the overall volume of global merger activity, which has historically been cyclical in nature. During periods when merger activity is low, it may be difficult or impossible to identify opportunities for profit or to identify a sufficient number of such opportunities to provide balance among potential merger transactions. To the extent that the number of announced deals and corporate reorganizations decreases or the number of investors in such transactions increases, it is possible that merger arbitrage spreads will tighten, causing the profitability of investing in such transactions to diminish, which will in turn decrease the returns to the Fund from such investment activity.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row>
    <row r="123">
      <c r="A123" s="4" t="inlineStr">
        <is>
          <t>Recapitalization Risk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row>
    <row r="124">
      <c r="A124" s="3" t="inlineStr">
        <is>
          <t>General Description of Registrant [Abstrac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row>
    <row r="125">
      <c r="A125" s="4" t="inlineStr">
        <is>
          <t>Risk [Text Block]</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Recapitalization Risk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row>
    <row r="126">
      <c r="A126" s="4" t="inlineStr">
        <is>
          <t>Distribution Riskfor Equity Income Securities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row>
    <row r="127">
      <c r="A127" s="3" t="inlineStr">
        <is>
          <t>General Description of Registrant [Abstrac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row>
    <row r="128">
      <c r="A128" s="4" t="inlineStr">
        <is>
          <t>Risk [Text Block]</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Distribution Risk for Equity Income Securities. equity securities. In addition, because in most instances issuers are not obligated to make periodic distributions to the holders of their equity securities, such distributions or dividends generally may be discontinued at the issuer’s discretion. Dividend-producing equity income securities, in particular those whose market price is closely related to their yield, may exhibit greater sensitivity to interest rate changes. See “—Fixed Income Securities Risks—Interest Rate Risk.” The Fund’s investments in dividend-producing equity income securities may also limit its potential for appreciation during a broad market advance. The prices of dividend-producing equity income securities can be highly volatile. Investors should not assume that the Fund’s investments in these securities will necessarily reduce the volatility of the Fund’s net asset value or provide “protection,” compared to other types of equity income securities, when markets perform poorly.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row>
    <row r="129">
      <c r="A129" s="4" t="inlineStr">
        <is>
          <t>Fixed Income Securities Risks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row>
    <row r="130">
      <c r="A130" s="3" t="inlineStr">
        <is>
          <t>General Description of Registrant [Abstrac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row>
    <row r="131">
      <c r="A131" s="4" t="inlineStr">
        <is>
          <t>Risk [Text Block]</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Fixed Income Securities Risks.
● Interest Rate Risk.
● Issuer Risk.
● Credit Risk.
● Prepayment Risk. For premium bonds (bonds acquired at prices that exceed their par or principal value) purchased by the Fund, prepayment risk may be enhanced.
● Reinvestment Risk.
● Duration and Maturity Risk. Actual price movements experienced by a portfolio of fixed income securities will be affected by how interest rates move (i.e., changes in the relationship of long-term interest rates to short-term interest rates), the magnitude of any move in interest rates, actual and anticipated prepayments of principal through call or redemption features, the extension of maturities through restructuring, the sale of securities for portfolio management purposes, the reinvestment of proceeds from prepayments on and from sales of securities, and credit quality-related considerations whether associated with financing costs to lower credit quality borrowers or otherwise, as well as other factors. Accordingly, while duration maybe a useful tool to estimate potential price movements in relation to changes in interest rates, investors are cautioned that duration alone will not predict actual changes in the net asset or market value of the Fund’s shares and that actual price movements in the Fund’s portfolio may differ significantly from duration-based estimates. Duration differs from maturity in that it takes into account a security’s yield, coupon payments and its principal payments in addition to the amount of time until the security matures. As the value of a security changes over time, so will its duration. Prices of securities with longer durations tend to be more sensitive to interest rate changes than securities with shorter durations. In general, a portfolio of securities with a longer duration can be expected to be more sensitive to interest rate changes than a portfolio with a shorter duration. Any decisions as to the targeted duration or maturity of any particular category of investments will be made based on all pertinent market factors at any given time. The Fund may incur costs in seeking to adjust the portfolio average duration or maturity. There can be no assurance that the Investment Adviser’s assessment of current and projected market conditions will be correct or that any strategy to adjust duration or maturity will be successful at any given tim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row>
    <row r="132">
      <c r="A132" s="4" t="inlineStr">
        <is>
          <t>Corporate Bonds Risk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row>
    <row r="133">
      <c r="A133" s="3" t="inlineStr">
        <is>
          <t>General Description of Registrant [Abstrac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row>
    <row r="134">
      <c r="A134" s="4" t="inlineStr">
        <is>
          <t>Risk [Text Block]</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Corporate Bonds Risk.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row>
    <row r="135">
      <c r="A135" s="4" t="inlineStr">
        <is>
          <t>Non Investment Grade Securities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row>
    <row r="136">
      <c r="A136" s="3" t="inlineStr">
        <is>
          <t>General Description of Registrant [Abstrac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row>
    <row r="137">
      <c r="A137" s="4" t="inlineStr">
        <is>
          <t>Risk [Text Block]</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Non-Investment Grade Securities.
● greater volatility;
● greater credit risk and risk of default;
● potentially greater sensitivity to general economic or industry conditions;
● potential lack of attractive resale opportunities (illiquidity); and
● additional expenses to seek recovery from issuers who default. In addition, the prices of these non-investment grade securities are more sensitive to negative developments, such as a decline in the issuer’s revenues or a general economic downturn, than are the prices of higher grade securities. Non-investment grade securities tend to be less liquid than investment grade securities. The market value of non-investment grade securities may be more volatile than the market value of investment grade securities and generally tends to reflect the market’s perception of the creditworthiness of the issuer and short-term market developments to a greater extent than investment grade securities, which primarily reflect fluctuations in general levels of interest rates. Ratings are relative and subjective and not absolute standards of quality. Securities ratings are based largely on the issuer’s historical financial condition and the rating agencies’ analysis at the time of rating. Consequently, the rating assigned to any particular security is not necessarily a reflection of the issuer’s current financial condition. The Fund may purchase securities of companies that are experiencing significant financial or business difficulties, including companies involved in bankruptcy or other reorganization and liquidation proceedings. Although such investments may result in significant financial returns to the Fund, they involve a substantial degree of risk. The level of analytical sophistication, both financial and legal, necessary for successful investments in issuers experiencing significant business and financial difficulties is unusually high. There can be no assurance that the Fund will correctly evaluate the value of the assets collateralizing its investments or the prospects for a successful reorganization or similar action. In any reorganization or liquidation proceeding relating to a portfolio investment, the Fund may lose all or part of its investment or may be required to accept collateral with a value less than the amount of the Fund’s initial investment. As a part of its investments in non-investment grade securities, the Fund may invest in the securities of issuers in default. The Fund invests in securities of issuers in default only when the Investment Adviser believes that such issuers will honor their obligations and emerge from bankruptcy protection and that the value of such issuers’ securities will appreciate. By investing in the securities of issuers in default, the Fund bears the risk that these issuers will not continue to honor their obligations or emerge from bankruptcy protection or that the value of these securities will not otherwise appreciate. In addition to using statistical rating agencies and other sources, the Investment Adviser will also perform its own analysis of issuers in seeking investments that it believes to be underrated (and thus higher yielding) in light of the financial condition of the issuer. Its analysis of issuers may include, among other things, current and anticipated cash flow and borrowing requirements, value of assets in relation to historical cost, strength of management, responsiveness to business conditions, credit standing and current anticipated results of operations. In selecting investments for the Fund, the Investment Adviser may also consider general business conditions, anticipated changes in interest rates and the outlook for specific industries. Subsequent to its purchase by the Fund, an issue of securities may cease to be rated or its rating may be reduced. In addition, it is possible that statistical rating agencies might change their ratings of a particular issue to reflect subsequent events on a timely basis. Moreover, such ratings do not assess the risk of a decline in market value. None of these events will require the sale of the securities by the Fund, although the Investment Adviser will consider these events in determining whether the Fund should continue to hold the securities. Fixed income securities, including non-investment grade securities and comparable unrated securities, frequently have call or buy-back features that permit their issuers to call or repurchase the securities from their holders, such as the Fund. If an issuer exercises these rights during periods of declining interest rates, the Fund may have to replace the security with a lower yielding security, thus resulting in a decreased return for the Fund. The market for non-investment grade and comparable unrated securities has at various times, particularly during times of economic recession, experienced substantial reductions in market value and liquidity. Past recessions have adversely affected the ability of certain issuers of such securities to repay principal and pay interest thereon. The market for those securities could react in a similar fashion in the event of any future economic recession.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row>
    <row r="138">
      <c r="A138" s="4" t="inlineStr">
        <is>
          <t>U S Government Securities And Credit Rating Downgrade Risk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row>
    <row r="139">
      <c r="A139" s="3" t="inlineStr">
        <is>
          <t>General Description of Registrant [Abstrac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row>
    <row r="140">
      <c r="A140" s="4" t="inlineStr">
        <is>
          <t>Risk [Text Block]</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U.S. Government Securities and Credit Rating Downgrade Risk. that principal and interest will be timely paid to holders of the securities. These entities do not guarantee that the value of such obligations will increase, and, in fact, the market values of such obligations may fluctuate. In addition, not all U.S. government securities are backed by the full faith and credit of the United States; some are the obligation solely of the entity through which they are issued. There is no guarantee that the U.S. government would provide financial support to its agencies and instrumentalities if not required to do so by law. In 2011, S&amp;P lowered its long term sovereign credit rating on the U.S. to “AA+” from “AAA.” The downgrade by S&amp;P increased volatility in both stock and bond markets, resulting in higher interest rates and higher Treasury yields, and increased the costs of all kinds of debt. On August 1, 2023, Fitch Ratings lowered its long-term sovereign credit rating on the U.S. to “AA+” from “AAA.” This and any further downgrades of U.S. credit ratings could have significant adverse effects on the U.S. economy generally and could result in significant adverse impacts on issuers of securities held by the Fund itself. The Investment Adviser cannot predict the effects of similar events in the future on the U.S. economy and securities markets or on the Fund’s portfolio. The Investment Adviser monitors developments and seeks to manage the Fund’s portfolio in a manner consistent with achieving the Fund’s investment objectives, but there can be no assurance that it will be successful in doing so and the Investment Adviser may not timely anticipate or manage existing, new or additional risks, contingencies or developments.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row>
    <row r="141">
      <c r="A141" s="4" t="inlineStr">
        <is>
          <t>Value Investing Risk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row>
    <row r="142">
      <c r="A142" s="3" t="inlineStr">
        <is>
          <t>General Description of Registrant [Abstrac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row>
    <row r="143">
      <c r="A143" s="4" t="inlineStr">
        <is>
          <t>Risk [Text Block]</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Value Investing Risk.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row>
    <row r="144">
      <c r="A144" s="4" t="inlineStr">
        <is>
          <t>Selection Risk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row>
    <row r="145">
      <c r="A145" s="3" t="inlineStr">
        <is>
          <t>General Description of Registrant [Abstrac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row>
    <row r="146">
      <c r="A146" s="4" t="inlineStr">
        <is>
          <t>Risk [Text Block]</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Selection Risk.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row>
    <row r="147">
      <c r="A147" s="4" t="inlineStr">
        <is>
          <t>Small And Mid Cap Stock Risk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row>
    <row r="148">
      <c r="A148" s="3" t="inlineStr">
        <is>
          <t>General Description of Registrant [Abstrac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row>
    <row r="149">
      <c r="A149" s="4" t="inlineStr">
        <is>
          <t>Risk [Text Block]</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Small and Mid-Cap Stock Risk. liquid than those of larger companies, and may experience greater price fluctuations than larger companies. In addition, small-cap or mid-cap company securities may not be widely followed by investors, which may result in reduced demand. As a result, the purchase or sale of more than a limited number of shares of the securities of a small or mid-cap company may affect its market price. The Investment Adviser may need a considerable amount of time to purchase or sell its positions in these securities, particularly when other Investment Adviser-managed accounts or other investors are also seeking to purchase or sell them. The securities of small and mid-cap companies generally trade in lower volumes and are subject to greater and more unpredictable price changes than larger capitalization securities or the market as a whole. In addition, small and mid-cap securities may be particularly sensitive to changes in interest rates, borrowing costs and earnings. Investing in small and mid-cap securities requires a longer-term view. Small and mid-cap companies, due to the size and kinds of markets that they serve, may be less susceptible than large-cap companies to intervention from the U.S. federal government by means of price controls, regulations or litigation.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row>
    <row r="150">
      <c r="A150" s="4" t="inlineStr">
        <is>
          <t>Foreign Securities Risk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row>
    <row r="151">
      <c r="A151" s="3" t="inlineStr">
        <is>
          <t>General Description of Registrant [Abstract]</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row>
    <row r="152">
      <c r="A152" s="4" t="inlineStr">
        <is>
          <t>Risk [Text Block]</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Foreign Securities Risk. There may be less available information about a foreign company than a U.S. company, and foreign companies may not be subject to accounting, auditing, and financial reporting standards and requirements comparable to or as uniform as those of U.S. companies. Foreign securities markets may have substantially less volume than U.S. securities markets and some foreign company securities are less liquid and their prices more volatile than securities of otherwise comparable U.S. companies. A portfolio of foreign securities may also be adversely affected by fluctuations in the rates of exchange between the currencies of different nations and by exchange control regulations, as there is generally less government supervision and regulation of exchanges, brokers, and issuers than there is in the U.S. The Fund might have greater difficulty taking appropriate legal action in non-U.S. courts and there may be less developed bankruptcy laws. Foreign markets also have different clearance and settlement procedures that could cause the Fund to encounter difficulties in purchasing and selling securities on such markets and may result in the Fund missing attractive investment opportunities or experiencing loss. In addition, a portfolio that includes foreign securities can expect to have a higher expense ratio because of the increased transaction costs on non-U.S. securities markets and the increased costs of maintaining the custody of foreign securities. Investments in foreign securities will expose the Fund to the direct or indirect consequences of political, social or economic changes in the countries that issue the securities or in which the issuers are located. Certain countries in which the Fund may invest have historically experienced, and may continue to experience, high rates of inflation, high interest rates, exchange rate fluctuations, large amounts of external debt, balance of payments and trade difficulties and extreme poverty and unemployment. Many of these countries are also characterized by political uncertainty and instability. The cost of servicing external debt will generally be adversely affected by rising international interest rates because many external debt obligations bear interest at rates which are adjusted based upon international interest rates. The Fund also may purchase ADRs or U.S. dollar-denominated securities of foreign issuers. ADRs are receipts issued by U.S. banks or trust companies in respect of securities of foreign issuers held on deposit for use in the U.S. securities markets. While ADRs may not necessarily be denominated in the same currency as the securities into which they may be converted, many of the risks associated with foreign securities may also apply to ADRs. In addition, the underlying issuers of certain depositary receipts, particularly unsponsored or unregistered depositary receipts, are under no obligation to distribute shareholder communications to the holders of such receipts, or to pass through to them any voting rights with respect to the deposited securities. The following provides more detail on certain pronounced risks with foreign investing:
● Foreign Currency Risk. Certain non-U.S. currencies, primarily in developing countries, have been devalued in the past and might face devaluation in the future. Currency devaluations generally have a significant and adverse impact on the devaluing country’s economy in the short and intermediate term and on the financial condition and results of companies’ operations in that country. Currency devaluations may also be accompanied by significant declines in the values and liquidity of equity and debt securities of affected governmental and private sector entities generally. To the extent that affected companies have obligations denominated in currencies other than the devalued currency, those companies may also have difficulty in meeting those obligations under such circumstances, which in turn could have an adverse effect upon the value of the Fund’s investments in such companies. There can be no assurance that current or future developments with respect to foreign currency devaluations will not impair the Fund’s investment flexibility, its ability to achieve its investment objective or the value of certain of its foreign currency-denominated investments.
● Tax Consequences of Foreign Investing.
● EMU and Redenomination Risk.
● Eurozone Risk. its currency and banking system in jeopardy. The impact of these actions, especially if they occur in a disorderly fashion, is not clear, but could be significant and far-reaching.
● Brexit Risk. In particular, currency volatility may mean that our returns and the returns of our portfolio companies will be adversely affected by market movements and may make it more difficult, or more expensive, for us to implement appropriate currency hedging. Potential declines in the value of the British Pound and/or the euro against other currencies, along with the potential downgrading of the United Kingdom’s sovereign credit rating, may also have an impact on the performance of any of our portfolio companies located in the United Kingdom or Europe. In addition, certain European countries have experienced negative interest rates on certain fixed-income instruments. A negative interest rate policy is an unconventional central bank monetary policy tool where nominal target interest rates are set with a negative value (i.e., below zero percent) intended to help create self-sustaining growth in the local economy. Negative interest rates may result in heightened market volatility and may detract from the Fund’s performance to the extent the Fund is exposed to such interest rates. Among other things, these developments adversely affected the value and exchange rate of the euro and pound sterling, and any similar developments may continue to significantly affect the economies of all EU countries, which in turn may have a material adverse effect on the Fund’s investments in such countries, other countries that depend on EU countries for significant amounts of trade or investment, or issuers with exposure to debt issued by certain EU countries. To the extent the Fund has exposure to European markets or to transactions tied to the value of the euro, these events could negatively affect the value and liquidity of the Fund’s investments. All of these developments may continue to significantly affect the economies of all EU countries, which in turn may have a material adverse effect on the Fund’s investments in such countries, other countries that depend on EU countries for significant amounts of trade or investment, or issuers with exposure to debt issued by certain EU countries.
● Russia. These sanctions, combined with equivalent measures taken by foreign businesses ceasing operations in Russia, continue to adversely impact global financial markets, disrupt global supply chains, and impair the value and liquidity of issuers and funds that continue to maintain exposure to Russia and its allies, Russian investments, and sectors that can be impacted by restrictions on Russian imports and exports, such as the oil and gas industry. It is not possible to predict the duration or extent of longer-term consequences of this conflict, which could include further sanctions, retaliatory measures taken by Russia, embargoes, regional instability, geopolitical shifts and adverse effects on macroeconomic conditions, security conditions, currency exchange rates, and financial markets around the globe. Any of the foregoing consequences, including those we cannot yet predict, may negatively impact the Fund’s performance and the value of an investment in the Fund, even if the Fund does not have direct exposure to Russian issuers or issuers in other countries impacted by the invasion. In general terms, the overall negative impact to the Fund will depend on the extent to which the Fund is prohibited from selling or otherwise transacting in their investments at any given time and whether a fair market valuation can be readily obtained, particularly for any Russian currency-denominated investments and investments in US dollar-denominated American Depositary Receipts representing securities of Russian issuers.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row>
    <row r="153">
      <c r="A153" s="4" t="inlineStr">
        <is>
          <t>Restricted And Illiquid Securities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row>
    <row r="154">
      <c r="A154" s="3" t="inlineStr">
        <is>
          <t>General Description of Registrant [Abstract]</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row>
    <row r="155">
      <c r="A155" s="4" t="inlineStr">
        <is>
          <t>Risk [Text Block]</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Restricted and Illiquid Securities.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row>
    <row r="156">
      <c r="A156" s="4" t="inlineStr">
        <is>
          <t>Short Sales Risk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row>
    <row r="157">
      <c r="A157" s="3" t="inlineStr">
        <is>
          <t>General Description of Registrant [Abstract]</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row>
    <row r="158">
      <c r="A158" s="4" t="inlineStr">
        <is>
          <t>Risk [Text Block]</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Short Sales Risk. Short-selling necessarily involves certain additional risks. However, if the short seller does not own the securities sold short (an uncovered short sale), the borrowed securities must be replaced by securities purchased at market prices in order to close out the short position, and any appreciation in the price of the borrowed securities would result in a loss. Uncovered short sales expose the Fund to the risk of uncapped losses until a position can be closed out due to the lack of an upper limit on the price to which a security may rise. Purchasing securities to close out the short position can itself cause the price of the securities to rise further, thereby exacerbating the loss. There is the risk that the securities borrowed by the Fund in connection with a short-sale must be returned to the securities lender on short notice. If a request for return of borrowed securities occurs at a time when other short-sellers of the security are receiving similar requests, a “short squeeze” can occur, and the Fund may be compelled to replace borrowed securities previously sold short with purchases on the open market at the most disadvantageous time, possibly at prices significantly in excess of the proceeds received at the time the securities were originally sold short. In September 2008, in response to spreading turmoil in the financial markets, the SEC temporarily banned short selling in the stocks of numerous financial services companies, and also promulgated new disclosure requirements with respect to short positions held by investment managers. The SEC’s temporary ban on short selling of such stocks has since expired, but should similar restrictions and/or additional disclosure requirements be promulgated, especially if market turmoil occurs, the Fund may be forced to cover short positions more quickly than otherwise intended and may suffer losses as a result. Such restrictions may also adversely affect the ability of the Fund to execute its investment strategies generally. Similar emergency orders were also instituted in non-U.S. markets in response to increased volatility. The Fund’s ability to engage in short sales is also restricted by various regulatory requirements relating to short sales.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row>
    <row r="159">
      <c r="A159" s="4" t="inlineStr">
        <is>
          <t>Leverage Risk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row>
    <row r="160">
      <c r="A160" s="3" t="inlineStr">
        <is>
          <t>General Description of Registrant [Abstract]</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row>
    <row r="161">
      <c r="A161" s="4" t="inlineStr">
        <is>
          <t>Risk [Text Block]</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Leverage Risk. For more information regarding the risks of a leverage capital structure to holders of the Fund’s common shares, see “Risk Factors and Special Considerations — Special Risks to Holder of Common Shares — Leverage Risk.”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row>
    <row r="162">
      <c r="A162" s="4" t="inlineStr">
        <is>
          <t>Special Risks Related To Investmentin Derivatives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row>
    <row r="163">
      <c r="A163" s="3" t="inlineStr">
        <is>
          <t>General Description of Registrant [Abstract]</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row>
    <row r="164">
      <c r="A164" s="4" t="inlineStr">
        <is>
          <t>Risk [Text Block]</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Special Risks Related to Investment in Derivatives. correlation, volatility, hedging and tax risks. Participation in derivatives transactions involves investment risks and transaction costs to which the Fund would not be subject absent the use of these strategies. If the Investment Adviser’s prediction of movements in the direction of the securities or other referenced instruments or markets is inaccurate, the consequences to the Fund may leave the Fund in a worse position than if it had not used such strategies. Risks inherent in the use of derivatives transactions include:
● dependence on the Investment Adviser’s ability to predict correctly movements in the direction of the relevant measure;
● imperfect correlation between the price of the derivative instrument and movements in the prices of the referenced assets;
● the fact that skills needed to use these strategies are different from those needed to select portfolio securities;
● the possible absence of a liquid secondary market for any particular instrument at any time;
● the possible need to defer closing out certain hedged positions to avoid adverse tax consequences;
● the possible inability of the Fund to purchase or sell a security or instrument at a time that otherwise would be favorable for it to do so, or the possible need for the Fund to sell a security or instrument at a disadvantageous time due to a need for the Fund to remain in compliance with the 1940 Act restrictions regarding derivatives transactions; and
● the creditworthiness of counterparties. Certain derivatives may be traded on foreign exchanges. Such transactions may not be regulated as effectively as similar transactions in the United States, may not involve a clearing mechanism and related guarantees, and are subject to the risk of governmental actions affecting trading in, or the prices of, foreign securities. The value of such positions also could be adversely affected by (i) other complex foreign political, legal and economic factors, (ii) lesser availability than in the United States of data on which to make trading decisions, (iii) delays in the ability of the Fund to act upon economic events occurring in the foreign markets during non-business hours in the United States, (iv) the imposition of different exercise and settlement terms and procedures and margin requirements than in the United States and (v) less trading volume. Exchanges on which derivatives are traded may impose limits on the positions that the Fund may take in certain circumstances. Many OTC derivatives are valued on the basis of dealers’ pricing of these instruments. However, the price at which dealers value a particular derivative and the price which the same dealers would actually be willing to pay for such derivative should the Fund wish or be forced to sell such position may be materially different. Such differences can result in an overstatement of the Fund’s net asset value and may materially adversely affect the Fund in situations in which the Fund is required to sell derivative instruments. While hedging can reduce or eliminate losses, it can also reduce or eliminate gains. Hedges are sometimes subject to imperfect matching between the derivative and the underlying security, and there can be no assurance that the Fund’s hedging transactions will be effective. Derivatives may give rise to a form of leverage and may expose the Fund to greater risk and increase its costs. Future CFTC or SEC rulemakings could potentially further limit or completely restrict the Fund’s ability to use these instruments as a part of the Fund’s investment strategy, increase the costs of using these instruments or make them less effective. Limits or restrictions applicable to the counterparties with which the Fund engages in derivative transactions could also prevent the Fund from using these instruments or affect the pricing or other factors relating to these instruments or may change the availability of certain investments. New regulation may make derivatives more costly, may limit the availability of derivatives, or may otherwise adversely affect the value or performance of derivatives.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row>
    <row r="165">
      <c r="A165" s="4" t="inlineStr">
        <is>
          <t>Counterparty Risk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row>
    <row r="166">
      <c r="A166" s="3" t="inlineStr">
        <is>
          <t>General Description of Registrant [Abstract]</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row>
    <row r="167">
      <c r="A167" s="4" t="inlineStr">
        <is>
          <t>Risk [Text Block]</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Counterparty Risk. The counterparty risk for cleared derivatives is generally lower than for uncleared OTC derivative transactions since generally a clearing organization becomes substituted for each counterparty to a cleared derivative contract and, in effect, guarantees the parties’ performance under the contract as each party to a trade looks only to the clearing organization for performance of financial obligations under the derivative contract. However, there can be no assurance that a clearing organization, or its members, will satisfy its obligations to the Fund, or that the Fund would be able to recover the full amount of assets deposited on its behalf with the clearing organization in the event of the default by the clearing organization or the Fund’s clearing broker. In addition, cleared derivative transactions benefit from daily marking-to-market and settlement, and segregation and minimum capital requirements applicable to intermediaries. Uncleared OTC derivative transactions generally do not benefit from such protections. This exposes the Fund to the risk that a counterparty will not settle a transaction in accordance with its terms and conditions because of a dispute over the terms of the contract (whether or not bona fide) or because of a credit or liquidity problem, thus causing the Fund to suffer a loss. Such “counterparty risk” is accentuated for contracts with longer maturities where events may intervene to prevent settlement, or where the Fund has concentrated its transactions with a single or small group of counterparties.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row>
    <row r="168">
      <c r="A168" s="4" t="inlineStr">
        <is>
          <t>Failure Of Futures Commission Merchants And Clearing Organizations Risk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row>
    <row r="169">
      <c r="A169" s="3" t="inlineStr">
        <is>
          <t>General Description of Registrant [Abstract]</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row>
    <row r="170">
      <c r="A170" s="4" t="inlineStr">
        <is>
          <t>Risk [Text Block]</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Failure of Futures Commission Merchants and Clearing Organizations Risk. Similarly, the CEA requires a clearing organization approved by the CFTC as a derivatives clearing organization to segregate all funds and other property received from a clearing member’s clients in connection with domestic futures, swaps and options contracts from any funds held at the clearing organization to support the clearing member’s proprietary trading. Nevertheless, with respect to futures contracts and options on futures, a clearing organization may use assets of a non-defaulting customer held in an omnibus account at the clearing organization to satisfy losses in that account resulting from the default by another customer on its payment obligations that leads to the clearing member’s default to the clearing organization. As a result, in the situation of a double default by a customer of the Fund’s clearing member and the clearing member itself with respect to payment obligations on the customer’s futures or options on futures, there is a risk that the Fund’s assets in an omnibus account with the clearing organization may be used to satisfy losses from the double default and that the Fund may not recover the full amount of any such assets.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row>
    <row r="171">
      <c r="A171" s="4" t="inlineStr">
        <is>
          <t>Swaps Risk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row>
    <row r="172">
      <c r="A172" s="3" t="inlineStr">
        <is>
          <t>General Description of Registrant [Abstract]</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row>
    <row r="173">
      <c r="A173" s="4" t="inlineStr">
        <is>
          <t>Risk [Text Block]</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Swaps Risk. Historically, swap transactions have been individually negotiated non-standardized transactions entered into in the OTC markets and have not been subject to the same type of government regulation as exchange-traded instruments. However, in the U.S., the Dodd-Frank Wall Street Reform and Consumer Protection Act of 2010 (the “Dodd-Frank Act”) has made broad changes to the derivatives market, granted significant new authority to the CFTC and the SEC to regulate derivatives (swaps and security-based swaps) and participants in these markets. The Dodd-Frank Act is intended to regulate the derivatives market by requiring many derivative transactions to be cleared and traded on an exchange, expanding entity registration requirements, imposing business conduct requirements on dealers and requiring banks to move some derivatives trading units to a non-guaranteed affiliate separate from the deposit-taking bank or divest them altogether. See “Risk Factors and Special Considerations—General Risks – Derivatives Regulation Risk.” Swap agreements will tend to shift the Fund’s investment exposure from one type of investment to another. For example, if the Fund agreed to pay fixed rates in exchange for floating rates while holding fixed-rate bonds, the swap would tend to decrease the Fund’s exposure to long-term interest rates. Caps and floors have an effect similar to buying or writing options. Depending on how they are used, swap agreements may increase or decrease the overall volatility of the Fund’s investments and its share price and yield. The most significant factor in the performance of swap agreements is the change in the specific interest rate, currency, or other factors that determine the amounts of payments due to and from the Fund. If a swap agreement calls for payments by the Fund, the Fund must be prepared to make such payments when due. The Fund may enter into swap agreements that would calculate the obligations of the parties to the agreements on a “net” basis. Consequently, the Fund’s obligations (or rights) under a swap agreement will generally be equal only to the net amount to be paid or received under the agreement based on the relative values of the positions held by each party to the agreement (the “net amount”). The Fund’s use of swap agreements may not be successful in furthering its investment objective, as the Investment Adviser may not accurately predict whether certain types of investments are likely to produce greater returns than other investments. Moreover, swap agreements involve the risk that the party with whom the Fund has entered into the swap will default on its obligation to pay the Fund and the risk that the Fund will not be able to meet its obligations to pay the other party to the agreement. The Fund may be able to eliminate its exposure under a swap agreement either by assignment or other disposition, or by entering into an offsetting swap agreement with the same party or a similarly creditworthy party.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row>
    <row r="174">
      <c r="A174" s="4" t="inlineStr">
        <is>
          <t>Forward Foreign Currency Exchange Contracts [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row>
    <row r="175">
      <c r="A175" s="3" t="inlineStr">
        <is>
          <t>General Description of Registrant [Abstract]</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row>
    <row r="176">
      <c r="A176" s="4" t="inlineStr">
        <is>
          <t>Risk [Text Block]</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Forward Foreign Currency Exchange Contracts. The dealings of the Fund in forward foreign exchange are limited to hedging involving either specific transactions or portfolio positions. Transaction hedging is the purchase or sale of one forward foreign currency for another currency with respect to specific receivables or payables of the Fund accruing in connection with the purchase and sale of its portfolio securities or its payment of distributions. Position hedging is the purchase or sale of one forward foreign currency for another currency with respect to portfolio security positions denominated or quoted in the foreign currency to offset the effect of an anticipated substantial appreciation or depreciation, respectively, in the value of the currency relative to the U.S. dollar. In this situation, the Fund also may, for example, enter into a forward contract to sell or purchase a different foreign currency for a fixed U.S. dollar amount where it is believed that the U.S. dollar value of the currency to be sold or bought pursuant to the forward contract will fall or rise, as the case may be, whenever there is a decline or increase, respectively, in the U.S. dollar value of the currency in which its portfolio securities are denominated (this practice being referred to as a “cross-hedge”). In hedging a specific transaction, the Fund may enter into a forward contract with respect to either the currency in which the transaction is denominated or another currency deemed appropriate by the Investment Adviser. The amount the Fund may invest in forward currency contracts is limited to the amount of its aggregate investments in foreign currencies. The use of forward currency contracts may involve certain risks, including the failure of the counterparty to perform its obligations under the contract, and such use may not serve as a complete hedge because of an imperfect correlation between movements in the prices of the contracts and the prices of the currencies hedged or used for cover. The Fund will only enter into forward currency contracts with parties which the Investment Adviser believes to be creditworthy institutions.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row>
    <row r="177">
      <c r="A177" s="4" t="inlineStr">
        <is>
          <t>Futures Contracts And Optionson Futures [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row>
    <row r="178">
      <c r="A178" s="3" t="inlineStr">
        <is>
          <t>General Description of Registrant [Abstract]</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row>
    <row r="179">
      <c r="A179" s="4" t="inlineStr">
        <is>
          <t>Risk [Text Block]</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Futures Contracts and Options on Futures.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row>
    <row r="180">
      <c r="A180" s="4" t="inlineStr">
        <is>
          <t>Options Risk [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row>
    <row r="181">
      <c r="A181" s="3" t="inlineStr">
        <is>
          <t>General Description of Registrant [Abstract]</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row>
    <row r="182">
      <c r="A182" s="4" t="inlineStr">
        <is>
          <t>Risk [Text Block]</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Options Risk. Where a put or call option on a particular security is purchased to hedge against price movements in that or a related security, the price of the put or call option may move more or less than the price of the security. If restrictions on exercise are imposed, the Fund may be unable to exercise an option it has purchased. If the Fund is unable to close out an option that it has purchased on a security, it will have to exercise the option in order to realize any profit or the option may expire worthless.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row>
    <row r="183">
      <c r="A183" s="4" t="inlineStr">
        <is>
          <t>Derivatives Regulation Risk [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row>
    <row r="184">
      <c r="A184" s="3" t="inlineStr">
        <is>
          <t>General Description of Registrant [Abstract]</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row>
    <row r="185">
      <c r="A185" s="4" t="inlineStr">
        <is>
          <t>Risk [Text Block]</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Derivatives Regulation Risk.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row>
    <row r="186">
      <c r="A186" s="4" t="inlineStr">
        <is>
          <t>Market Discount Risk [Memb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row>
    <row r="187">
      <c r="A187" s="3" t="inlineStr">
        <is>
          <t>General Description of Registrant [Abstract]</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row>
    <row r="188">
      <c r="A188" s="4" t="inlineStr">
        <is>
          <t>Risk [Text Block]</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Market Discount Risk. any such securities will trade at, below or above net asset value or at, below or above their public offering price or at, below or above their liquidation value, as applicable. For example, common shares of closed-end funds often trade at a discount to their net asset values and the Fund’s common shares may trade at such a discount. This risk may be greater for investors expecting to sell their securities of the Fund soon after the completion of a public offering for such securities. The risk of a market price discount from net asset value is separate and in addition to the risk that net asset value itself may decline. The Fund’s securities are designed primarily for long-term investors, and investors in the shares should not view the Fund as a vehicle for trading purposes.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row>
    <row r="189">
      <c r="A189" s="4" t="inlineStr">
        <is>
          <t>Long Term Objective Not A Complete Investment Program [Member]</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row>
    <row r="190">
      <c r="A190" s="3" t="inlineStr">
        <is>
          <t>General Description of Registrant [Abstract]</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row>
    <row r="191">
      <c r="A191" s="4" t="inlineStr">
        <is>
          <t>Risk [Text Block]</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Long Term Objective; Not a Complete Investment Program.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row>
    <row r="192">
      <c r="A192" s="4" t="inlineStr">
        <is>
          <t>Management Risk [Member]</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row>
    <row r="193">
      <c r="A193" s="3" t="inlineStr">
        <is>
          <t>General Description of Registrant [Abstract]</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row>
    <row r="194">
      <c r="A194" s="4" t="inlineStr">
        <is>
          <t>Risk [Text Block]</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Management Risk.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row>
    <row r="195">
      <c r="A195" s="4" t="inlineStr">
        <is>
          <t>Decision Making Authority Risk [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row>
    <row r="196">
      <c r="A196" s="3" t="inlineStr">
        <is>
          <t>General Description of Registrant [Abstract]</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row>
    <row r="197">
      <c r="A197" s="4" t="inlineStr">
        <is>
          <t>Risk [Text Block]</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Decision-Making Authority Risk.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row>
    <row r="198">
      <c r="A198" s="4" t="inlineStr">
        <is>
          <t>Dependence On Key Personnel [Member]</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row>
    <row r="199">
      <c r="A199" s="3" t="inlineStr">
        <is>
          <t>General Description of Registrant [Abstract]</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row>
    <row r="200">
      <c r="A200" s="4" t="inlineStr">
        <is>
          <t>Risk [Text Block]</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Dependence on Key Personnel.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row>
    <row r="201">
      <c r="A201" s="4" t="inlineStr">
        <is>
          <t>Market Disruption And Geopolitical Risk [Member]</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row>
    <row r="202">
      <c r="A202" s="3" t="inlineStr">
        <is>
          <t>General Description of Registrant [Abstract]</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row>
    <row r="203">
      <c r="A203" s="4" t="inlineStr">
        <is>
          <t>Risk [Text Block]</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Market Disruption and Geopolitical Risk. Risks resulting from any future debt or other economic crisis could also have a detrimental impact on the global economy, the financial condition of financial institutions and the Fund’s business, financial condition and results of operation. Market and economic disruptions have affected, and may in the future affect, consumer confidence levels and spending, personal bankruptcy rates, levels of incurrence and default on consumer debt and home prices, among other factors. To the extent uncertainty regarding the U.S. or global economy negatively impacts consumer confidence and consumer credit factors, the Fund could be significantly and adversely affected. Downgrades to the credit ratings of major banks could result in increased borrowing costs for such banks and negatively affect the broader economy. Moreover, Federal Reserve policy, including with respect to certain interest rates, may also adversely affect the value, volatility and liquidity of dividend- and interest-paying securities. Market volatility, rising interest rates and/or a return to unfavorable economic conditions could impair the Fund’s ability to achieve its investment objectives. The occurrence of events similar to those in recent years, such as localized wars, instability, new and ongoing pandemics, epidemics or outbreaks of infectious diseases in certain parts of the world, and catastrophic events such as fires, floods, earthquakes, tornadoes, hurricanes and global health epidemics, terrorist attacks in the U.S. and around the world, social and political discord, debt crises sovereign debt downgrades, increasingly strained relations between the U.S. and a number of foreign countries, new and continued political unrest in various countries, the exit or potential exit of one or more countries from the EU or the EMU, continued changes in the balance of political power among and within the branches of the U.S. government, government shutdowns, among others, may result in market volatility, may have long-term effects on the U.S. and worldwide financial markets, and may cause further economic uncertainties in the U.S. and worldwide. In particular, the consequences of the Russian military invasion of Ukraine, the impact on inflation and increased disruption to supply chains and energy resources may impact the Fund’s portfolio companies, result in an economic downturn or recession either globally or locally in the U.S. or other economies, reduce business activity, spawn additional conflicts (whether in the form of traditional military action, reignited “cold” wars or in the form of virtual warfare such as cyberattacks) with similar and perhaps wider ranging impacts and consequences and have an adverse impact on the Fund’s returns and net asset values. In response to the conflict between Russia and Ukraine, the U.S. and other countries have imposed sanctions or other restrictive actions against Russia, Russian-backed separatist regions in Ukraine, and certain banks, companies, government officials and other individuals in Russia and Belarus. Any of the above factors, including sanctions, export controls, tariffs, trade wars and other governmental actions, could have a material adverse effect on the Fund. The Fund has no way to predict the duration or outcome of the situation, as the conflict and government reactions are rapidly developing and beyond the Fund’s control. Prolonged unrest, military activities, or broad-based sanctions could have a material adverse effect on companies in which the Fund invests. Such consequences also may increase such companies’ funding costs or limit their access to the capital markets. The current political climate has intensified concerns about a potential trade war between China and the U.S., as each country has imposed tariffs on the other country’s products. These actions may trigger a significant reduction in international trade, the oversupply of certain manufactured goods, substantial price reductions of goods and possible failure of individual companies and/or large segments of China’s export industry, which could have a negative impact the Fund’s performance. U.S. companies that source material and goods from China and those that make large amounts of sales in China would be particularly vulnerable to an escalation of trade tensions. Uncertainty regarding the outcome of the trade tensions and the potential for a trade war could cause the U.S. dollar to decline against safe haven currencies, such as the Japanese yen and the euro. Events such as these and their consequences are difficult to predict and it is unclear whether further tariffs may be imposed or other escalating actions may be taken in the future. Any of these effects could have a material adverse effect on the Fund. Periods of volatility still remain, and risks to a robust resumption of growth persist. Federal Reserve policy, including with respect to certain interest rates, may adversely affect the value, volatility and liquidity of dividend and interest paying securities. Market volatility, dramatic changes to interest rates and/or a return to unfavorable economic conditions may lower the Fund’s performance or impair the Fund’s ability to achieve its investment objecti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row>
    <row r="204">
      <c r="A204" s="4" t="inlineStr">
        <is>
          <t>Economic Events And Market Risk [Member]</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row>
    <row r="205">
      <c r="A205" s="3" t="inlineStr">
        <is>
          <t>General Description of Registrant [Abstract]</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row>
    <row r="206">
      <c r="A206" s="4" t="inlineStr">
        <is>
          <t>Risk [Text Block]</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Economic Events and Market Risk. Risks resulting from any future debt or other economic crisis could also have a detrimental impact on the global economic recovery, the financial condition of financial institutions and our business, financial condition and results of operation. Market and economic disruptions have affected, and may in the future affect, consumer confidence levels and spending, personal bankruptcy rates, levels of incurrence and default on consumer debt and home prices, among other factors. To the extent uncertainty regarding the U.S. or global economy negatively impacts consumer confidence and consumer credit factors, our business, financial condition and results of operations could be significantly and adversely affected. Downgrades to the credit ratings of major banks could result in increased borrowing costs for such banks and negatively affect the broader economy. Moreover, Federal Reserve policy, including with respect to certain interest rates, may also adversely affect the value, volatility and liquidity of dividend- and interest-paying securities. Market volatility, rising interest rates and/or a return to unfavorable economic conditions could impair the Fund’s ability to achieve its investment objectives.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row>
    <row r="207">
      <c r="A207" s="4" t="inlineStr">
        <is>
          <t>Regulation And Government Intervention Risk [Membe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row>
    <row r="208">
      <c r="A208" s="3" t="inlineStr">
        <is>
          <t>General Description of Registrant [Abstract]</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row>
    <row r="209">
      <c r="A209" s="4" t="inlineStr">
        <is>
          <t>Risk [Text Block]</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Regulation and Government Intervention Risk. action in ways that are not foreseeable, and there is a possibility that such actions could have a significant adverse effect on the Fund and the Fund’s ability to achieve its investment objectives. Additional risks arising from the differences in expressed policy preferences among the various constituencies in the branches of the U.S. government has led in the past, and may lead in the future, to short-term or prolonged policy impasses, which could, and has, resulted in shutdowns of the U.S. federal government. U.S. federal government shutdowns, especially prolonged shutdowns, could have a significant adverse impact on the economy in general and could impair the ability of issuers to raise capital in the securities markets. Any of these effects could have a material adverse effect on the Fund’s net asset value. In addition, the rules dealing with the U.S. federal income taxation are constantly under review by persons involved in the legislative process and by the IRS and the U.S. Treasury Department. The Tax Cuts and Jobs Act made substantial changes to the Code. Among those changes were a significant permanent reduction in the generally applicable corporate tax rate, changes in the taxation of individuals and other non-corporate taxpayers that generally but not universally reduce their taxes on a temporary basis subject to “sunset” provisions, the elimination or modification of various previously allowed deductions (including substantial limitations on the deductibility of interest and, in the case of individuals, the deduction for personal state and local taxes), certain additional limitations on the deduction of net operating losses, certain preferential rates of taxation on certain dividends and certain business income derived by non-corporate taxpayers in comparison to other ordinary income recognized by such taxpayers, and significant changes to the international tax rules. In addition, the Biden administration signed into law the Inflation Reduction Act, which modifies key aspects of the Code, including by creating an alternative minimum tax on certain corporations and an excise tax on stock repurchases by certain corporations. The effect of these and other changes is uncertain, both in terms of the direct effect on the taxation of an investment in the Fund’s shares and their indirect effect on the value of the Fund’s assets, Fund shares or market conditions generally. In addition, the U.S. government has proposed and adopted multiple regulations that could have a long-lasting impact on the Fund and on the closed-end fund industry in general. The SEC’s final rules and amendments that modernize reporting and disclosure, along with other potential upcoming regulations, could, among other things, restrict the Fund’s ability to engage in transactions, and/or increase overall expenses of the Fund. The Fund may be affected by governmental action in ways that are not foreseeable, and there is a possibility that such actions could have a significant adverse effect on the Fund and its ability to achieve its investment objective. The Fund may be exposed to financial instruments that are tied to the London Interbank Offered Rate (“LIBOR”) to determine payment obligations, financing terms, hedging strategies or investment value. The Fund’s investments may pay interest at floating rates based on LIBOR or may be subject to interest caps or floors based on LIBOR. The Fund may also obtain financing at floating rates based on LIBOR. Derivative instruments utilized by the Fund may also reference LIBOR. In July 2017, the head of the United Kingdom Financial Conduct Authority announced the desire to phase out the use of LIBOR by the end of 2021. LIBOR can no longer be used to calculate new deals as of December 31, 2021. Since December 31, 2021, all sterling, euro, Swiss franc and Japanese yen LIBOR settings and the 1-week and 2-month U.S. dollar LIBOR settings have ceased to be published or are no longer representative. Overnight and 12-month US dollar LIBOR settings permanently ceased as of June 30, 2023. 1-, 3-, and 6-month U.S. dollar LIBOR settings will continue to be published using a synthetic methodology until September 2024. Various financial industry groups have begun planning for the transition away from LIBOR, but there are challenges to converting certain securities and transactions to a new reference rate. Neither the effect of the LIBOR transition process nor its ultimate success can yet be known. As an alternative to LIBOR, the Financial Reporting Council, in conjunction with the Alternative Reference Rates Committee, a steering committee comprised of large U.S. financial institutions recommended replacing U.S. dollar LIBOR with the Secured Overnight Financing Rate (“SOFR”), a new index calculated by reference to short-term repurchase agreements, backed by Treasury securities. Abandonment of, or modifications to, LIBOR could have adverse impacts on newly issued financial instruments and any of our existing financial instruments which reference LIBOR. Given the inherent differences between LIBOR and SOFR, or any other alternative benchmark rate that may be established, there are many uncertainties regarding a transition from LIBOR, including, but not limited to, the need to amend all contracts with LIBOR as the referenced rate and how this will impact the cost of variable rate debt and certain derivative financial instruments. In addition, SOFR or other replacement rates may fail to gain market acceptance. Any failure of SOFR or alternative reference rates to gain market acceptance could adversely affect the return on, value of and market for securities linked to such rates. Neither the effect of the LIBOR transition process nor its ultimate success can yet be known. The transition process might lead to increased volatility and illiquidity in markets for, and reduce the effectiveness of, new hedges placed against, instruments whose terms currently include LIBOR. While some existing LIBOR-based instruments may contemplate a scenario where LIBOR is no longer available by providing for an alternative rate-setting methodology, there may be significant uncertainty regarding the effectiveness of any such alternative methodologies to replicate LIBOR. Not all existing LIBOR-based instruments may have alternative rate-setting provisions and there remains uncertainty regarding the willingness and ability of issuers to add alternative rate-setting provisions in certain existing instruments. Moreover, these alternative rate-setting provisions may not be designed for regular use in an environment where LIBOR ceases to be published, and may be an ineffective fallback following the discontinuation of LIBOR. On March 15, 2022, President Biden signed into law the Consolidated Appropriations Act of 2022, which among other things, provides for the use of interest rates based on SOFR in certain contracts currently based on LIBOR and a safe harbor from liability for utilizing SOFR-based interest rates as a replacement for LIBOR. The elimination of LIBOR could have an adverse impact on the market value of and/or transferability of any LIBOR-linked securities, loans, and other financial obligations or extensions of credit held by or due to us or on our overall financial condition or results of operations.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row>
    <row r="210">
      <c r="A210" s="4" t="inlineStr">
        <is>
          <t>Deflation Risk [Member]</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row>
    <row r="211">
      <c r="A211" s="3" t="inlineStr">
        <is>
          <t>General Description of Registrant [Abstract]</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row>
    <row r="212">
      <c r="A212" s="4" t="inlineStr">
        <is>
          <t>Risk [Text Block]</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Deflation Risk.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row>
    <row r="213">
      <c r="A213" s="4" t="inlineStr">
        <is>
          <t>Legislation Risk [Member]</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row>
    <row r="214">
      <c r="A214" s="3" t="inlineStr">
        <is>
          <t>General Description of Registrant [Abstract]</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row>
    <row r="215">
      <c r="A215" s="4" t="inlineStr">
        <is>
          <t>Risk [Text Block]</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Legislation Risk. implemented and there can be no assurance that any new governmental regulation will not adversely affect the Fund’s ability to achieve its investment objecti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row>
    <row r="216">
      <c r="A216" s="4" t="inlineStr">
        <is>
          <t>Reliance On Service Providers Risk [Member]</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row>
    <row r="217">
      <c r="A217" s="3" t="inlineStr">
        <is>
          <t>General Description of Registrant [Abstract]</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row>
    <row r="218">
      <c r="A218" s="4" t="inlineStr">
        <is>
          <t>Risk [Text Block]</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Reliance on Service Providers Risk.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row>
    <row r="219">
      <c r="A219" s="4" t="inlineStr">
        <is>
          <t>Cyber Security Risk [Member]</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row>
    <row r="220">
      <c r="A220" s="3" t="inlineStr">
        <is>
          <t>General Description of Registrant [Abstract]</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row>
    <row r="221">
      <c r="A221" s="4" t="inlineStr">
        <is>
          <t>Risk [Text Block]</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Cyber Security Risk. Because technology is consistently changing, new ways to carry out cyber attacks are always developing. Therefore, there is a chance that some risks have not been identified or prepared for, or that an attack may not be detected, which puts limitations on the Fund’s ability to plan for or respond to a cyber attack. In addition to deliberate cyber attacks, unintentional cyber incidents can occur, such as the inadvertent release of confidential information by the Fund or its service providers. Like other funds and business enterprises, the Fund and its service providers are subject to the risk of cyber incidents occurring from time to tim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row>
    <row r="222">
      <c r="A222" s="4" t="inlineStr">
        <is>
          <t>Misconduct Of Employees And Of Service Providers Risk [Member]</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row>
    <row r="223">
      <c r="A223" s="3" t="inlineStr">
        <is>
          <t>General Description of Registrant [Abstract]</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row>
    <row r="224">
      <c r="A224" s="4" t="inlineStr">
        <is>
          <t>Risk [Text Block]</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Misconduct of Employees and of Service Providers Risk.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row>
    <row r="225">
      <c r="A225" s="4" t="inlineStr">
        <is>
          <t>Loans Of Portfolio Securities [Member]</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row>
    <row r="226">
      <c r="A226" s="3" t="inlineStr">
        <is>
          <t>General Description of Registrant [Abstract]</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row>
    <row r="227">
      <c r="A227" s="4" t="inlineStr">
        <is>
          <t>Risk [Text Block]</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Loans of Portfolio Securities.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row>
    <row r="228">
      <c r="A228" s="4" t="inlineStr">
        <is>
          <t>Legal Tax And Regulatory Risk [Member]</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row>
    <row r="229">
      <c r="A229" s="3" t="inlineStr">
        <is>
          <t>General Description of Registrant [Abstract]</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row>
    <row r="230">
      <c r="A230" s="4" t="inlineStr">
        <is>
          <t>Risk [Text Block]</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Legal, Tax and Regulatory Risk. We cannot assure you what percentage of the distributions paid on the Fund’s shares, if any, will consist of tax-advantaged qualified dividend income or long-term capital gains or what the tax rates on various types of income will be in future years. To qualify for the favorable U.S. federal income tax treatment generally accorded to RICs under the Code, the Fund must, among other things, meet certain asset diversification tests, derive in each taxable year at least 90% of its gross income from certain prescribed sources and distribute for each taxable year at least 90% of its “investment company taxable income.” Statutory limitations on distributions on the common shares if the Fund fails to satisfy the 1940 Act’s asset coverage requirements could jeopardize the Fund’s ability to meet such distribution requirements. While the Fund presently intends to purchase or redeem notes or preferred shares, if any, to the extent necessary in order to maintain compliance with such asset coverage requirements, there can be no assurance that such actions can be effected in time to meet the Code requirements. If for any taxable year the Fund does not qualify as a RIC, all of its taxable income for that year (including its net capital gain) would be subject to tax at regular corporate rates without any deduction for distributions to shareholders, and such distributions would be taxable as ordinary dividends to the extent of the Fund’s current and accumulated earnings and profits. The resulting corporate taxes would materially reduce the Fund’s net assets and the amount of cash available for distribution to shareholders. For a more complete discussion of these and other U.S. federal income tax considerations.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row>
    <row r="231">
      <c r="A231" s="4" t="inlineStr">
        <is>
          <t>Investment Dilution Risk [Member]</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row>
    <row r="232">
      <c r="A232" s="3" t="inlineStr">
        <is>
          <t>General Description of Registrant [Abstract]</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row>
    <row r="233">
      <c r="A233" s="4" t="inlineStr">
        <is>
          <t>Risk [Text Block]</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Investment Dilution Risk.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row>
    <row r="234">
      <c r="A234" s="4" t="inlineStr">
        <is>
          <t>Anti Takeover Provisions [Member]</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row>
    <row r="235">
      <c r="A235" s="3" t="inlineStr">
        <is>
          <t>General Description of Registrant [Abstract]</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row>
    <row r="236">
      <c r="A236" s="4" t="inlineStr">
        <is>
          <t>Risk [Text Block]</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Anti-Takeover Provisions.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row>
    <row r="237">
      <c r="A237" s="4" t="inlineStr">
        <is>
          <t>Special Risks To Holders Of Notes [Member]</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row>
    <row r="238">
      <c r="A238" s="3" t="inlineStr">
        <is>
          <t>General Description of Registrant [Abstract]</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row>
    <row r="239">
      <c r="A239" s="4" t="inlineStr">
        <is>
          <t>Risk [Text Block]</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Special Risks to Holders of Notes An investment in our notes is subject to special risks. Our notes are not likely to be listed on an exchange or automated quotation system. We cannot assure you that any market will exist for our notes or if a market does exist, whether it will provide holders with liquidity. Broker-dealers that maintain a secondary trading market for the notes are not required to maintain this market, and the Fund is not required to redeem notes if an attempted secondary market sale fails because of a lack of buyers. To the extent that our notes trade, they may trade at a price either higher or lower than their principal amount depending on interest rates, the rating (if any) on such notes and other factors.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row>
    <row r="240">
      <c r="A240" s="4" t="inlineStr">
        <is>
          <t>Special Risks To Holders Of Fixed Rate Preferred Shares [Member]</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row>
    <row r="241">
      <c r="A241" s="3" t="inlineStr">
        <is>
          <t>General Description of Registrant [Abstract]</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row>
    <row r="242">
      <c r="A242" s="4" t="inlineStr">
        <is>
          <t>Risk [Text Block]</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Special Risks to Holders of Fixed Rate Preferred Shares Illiquidity Prior to Exchange Listing. Market Price Fluctuation.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row>
    <row r="243">
      <c r="A243" s="4" t="inlineStr">
        <is>
          <t>Special Risks To Holders Of Notes And Preferred Shares [Member]</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row>
    <row r="244">
      <c r="A244" s="3" t="inlineStr">
        <is>
          <t>General Description of Registrant [Abstract]</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row>
    <row r="245">
      <c r="A245" s="4" t="inlineStr">
        <is>
          <t>Risk [Text Block]</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Special Risks to Holders of Notes and Preferred Shares Common Share Repurchases. Common Share Distribution Policy. the Fund expects that it would return capital as part of its distribution. This would decrease the asset coverage per share with respect to the Fund’s notes or preferred shares, which could adversely affect their liquidity or market prices. During the fiscal year ended December 31, 2023, the Fund made distributions of $1.20 per common share, or which $0.97 per common share comprised return of capital. The composition of each distribution is estimated based on earnings as of the record date for the distribution. The actual composition of each distribution may change based on the Fund’s investment activity through the end of the calendar year. Credit Quality Ratings. These guidelines could affect portfolio decisions and may be more stringent than those imposed by the 1940 Act. With respect to ratings (if any) of the notes or preferred shares, a rating by a ratings agency does not eliminate or necessarily mitigate the risks of investing in our preferred shares or notes, and a rating may not fully or accurately reflect all of the securities’ credit risks. A rating does not address the liquidity or any other market risks of the securities being rated. A rating agency could downgrade the rating of our notes or preferred shares, which may make such securities less liquid in the secondary market. If a rating agency downgrades the rating assigned to our preferred shares or notes, we may alter our portfolio or redeem all or a portion of the preferred shares or notes that are then redeemable under certain circumstances.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row>
    <row r="246">
      <c r="A246" s="4" t="inlineStr">
        <is>
          <t>Special Risks Of Notes To Holders Of Preferred Shares [Member]</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row>
    <row r="247">
      <c r="A247" s="3" t="inlineStr">
        <is>
          <t>General Description of Registrant [Abstract]</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row>
    <row r="248">
      <c r="A248" s="4" t="inlineStr">
        <is>
          <t>Risk [Text Block]</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Special Risks of Notes to Holders of Preferred Shares As provided in the 1940 Act, and subject to compliance with the Fund’s investment limitations, the Fund may issue notes. In the event the Fund were to issue such securities, the Fund’s obligations to pay dividends or make distributions and, upon liquidation of the Fund, liquidation payments in respect of its preferred shares would be subordinate to the Fund’s obligations to make any principal and interest payments due and owing with respect to its outstanding notes. Accordingly, the Fund’s issuance of notes would have the effect of creating special risks for the Fund’s preferred shareholders that would not be present in a capital structure that did not include such securities.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row>
    <row r="249">
      <c r="A249" s="4" t="inlineStr">
        <is>
          <t>Special Risks To Holders Of Common Shares [Member]</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row>
    <row r="250">
      <c r="A250" s="3" t="inlineStr">
        <is>
          <t>General Description of Registrant [Abstract]</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row>
    <row r="251">
      <c r="A251" s="4" t="inlineStr">
        <is>
          <t>Risk [Text Block]</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Special Risks to Holders of Common Shares Dilution Risk. Shareholders who do not exercise their subscription rights may, at the completion of such an offering, own a smaller proportional interest in the Fund than if they exercised their subscription rights. As a result of such an offering, a shareholder may experience dilution in net asset value per share if the subscription price per share is below the net asset value per share on the expiration date. If the subscription price per share is below the net asset value per share of the Fund’s shares on the expiration date, a shareholder will experience an immediate dilution of the aggregate net asset value of such shareholder’s shares if the shareholder does not participate in such an offering and the shareholder will experience a reduction in the net asset value per share of such shareholder’s shares whether or not the shareholder participates in such an offering. The Fund cannot state precisely the extent of this dilution (if any) if the shareholder does not exercise such shareholder’s subscription rights because the Fund does not know what the net asset value per share will be when the offer expires or what proportion of the subscription rights will be exercised. Leverage Risk. The Fund’s leveraged capital structure creates special risks not associated with unleveraged funds having a similar investment objective and policies. These include the possibility of greater loss and the likelihood of higher volatility of the net asset value of the Fund and the asset coverage for the preferred shares. Such volatility may increase the likelihood of the Fund having to sell investments in order to meet its obligations to make distributions on the preferred shares or principal or interest payments on debt securities, or to redeem preferred shares or repay debt, when it may be disadvantageous to do so. The Fund’s use of leverage may require it to sell portfolio investments at inopportune times in order to raise cash to redeem preferred shares or otherwise de- leverage so as to maintain required asset coverage amounts or comply with the mandatory redemption terms of any outstanding preferred shares. The use of leverage magnifies both the favorable and unfavorable effects of price movements in the investments made by the Fund. To the extent that the Fund employs leverage in its investment operations, the Fund is subject to substantial risk of loss. The Fund cannot assure you that borrowings or the issuance of notes or preferred shares will result in a higher yield or return to the holders of the common shares. Also, since the Fund utilizes leverage, a decline in net asset value could affect the ability of the Fund to make common share distributions and such a failure to make distributions could result in the Fund ceasing to qualify as a RIC under the Code. Any decline in the net asset value of the Fund’s investments would be borne entirely by the holders of common shares. Therefore, if the market value of the Fund’s portfolio declines, the leverage will result in a greater decrease in net asset value to the holders of common shares than if the Fund were not leveraged. This greater net asset value decrease will also tend to cause a greater decline in the market price for the common shares. The Fund might be in danger of failing to maintain the required asset coverage of its borrowings, notes or preferred shares or of losing its ratings on its notes or preferred shares or notes or, in an extreme case, the Fund’s current investment income might not be sufficient to meet the distribution or interest requirements on the borrowings, preferred shares or notes. In order to counteract such an event, the Fund might need to liquidate investments in order to fund a redemption or repayment of some or all of the borrowings, preferred shares or notes. Preferred Share and Note Risk. In addition, the Fund would pay (and the holders of common shares will bear) all costs and expenses relating to the issuance and ongoing maintenance of the preferred shares or notes, including the advisory fees on the incremental assets attributable to the preferred shares or notes. Holders of preferred shares and notes may have different interests than holders of common shares and may at times have disproportionate influence over the Fund’s affairs. As provided in the 1940 Act and subject to certain exceptions, the Fund may issue senior securities (which may be stock, such as preferred shares, and/or securities representing debt, such as notes) only if immediately after the issuance the value of the Fund’s total assets, less certain ordinary course liabilities, exceeds 300% of the amount of the debt outstanding (i.e., for every dollar of indebtedness outstanding, the Fund is required to have at least three dollars of assets) and exceeds 200% of the amount of preferred shares and debt outstanding (i.e., for every dollar in liquidation preference of preferred stock outstanding, the Fund is required to have two dollars of assets), which is referred to as the “asset coverage” required by the 1940 Act. In the event the Fund fails to maintain an asset coverage of 100% for any notes outstanding for certain periods of time, the 1940 Act requires that either an event of default be declared or that the holders of such notes have the right to elect a majority of the Fund’s Trustees until asset coverage recovers to 110%. In addition, holders of preferred shares, voting separately as a single class, have the right (subject to the rights of noteholders) to elect two members of the Board at all times and in the event dividends become two full years in arrears would have the right to elect a majority of the Trustees until such arrearage is completely eliminated. In addition, preferred shareholders have class voting rights on certain matters, including changes in fundamental investment restrictions and conversion of the Fund to open-end status, and accordingly can veto any such changes. Further, interest on notes will be payable when due as described in a Prospectus Supplement and if the Fund does not pay interest when due, it will trigger an event of default and the Fund expects to be restricted from declaring dividends and making other distributions with respect to common shares and preferred shares. Upon the occurrence and continuance of an event of default, the holders of a majority in principal amount of a series of outstanding notes or the Trustee will be able to declare the principal amount of that series of notes immediately due and payable upon written notice to the Fund. The 1940 Act also generally restricts the Fund from declaring distributions on, or repurchasing, common or preferred shares unless notes have an asset coverage of 300% (200% in the case of declaring distributions on preferred shares). The Fund’s common shares are structurally subordinated as to income and residual value to any preferred shares or notes in the Fund’s capital structure, in terms of priority to income and payment in liquidation. Restrictions imposed on the declarations and payment of dividends or other distributions to the holders of the Fund’s common shares and preferred shares, both by the 1940 Act and by requirements imposed by rating agencies, might impair the Fund’s ability to maintain its qualification as a RIC for U.S. federal income tax purposes. While the Fund intends to redeem its preferred shares or notes to the extent necessary to enable the Fund to distribute its income as required to maintain its qualification as a RIC under the Code, there can be no assurance that such actions can be effected in time to meet the Code requirements.
● Portfolio Guidelines of Rating Agencies for Preferred Shares and/or Credit Facility.
● Impact on Common Shares.
Assumed
Return on Portfolio (Net of Expenses) (10 )% (5 )% 0 % 5 % 10 %
Corresponding
Return to Common Shareholder (16.76 )% (9.61 )% (2.46 )% 4.70 % 11.85 % Common share total return is composed of two elements—the common share distributions paid by the Fund (the amount of which is largely determined by the taxable income of the Fund (including realized gains or losses) after paying interest on any debt and/or dividends on any preferred shares) and unrealized gains or losses on the value of the securities the Fund owns. As required by SEC rules, the table assumes that the Fund is more likely to suffer capital losses than to enjoy total return. For example, to assume a total return of 0% the Fund must assume that the income it receives on its investments is entirely offset by expenses and losses in the value of those investments.
● Market Discount Risk.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row>
    <row r="252">
      <c r="A252" s="4" t="inlineStr">
        <is>
          <t>Special Risk To Holders Of Subscription Rights [Member]</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row>
    <row r="253">
      <c r="A253" s="3" t="inlineStr">
        <is>
          <t>General Description of Registrant [Abstract]</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row>
    <row r="254">
      <c r="A254" s="4" t="inlineStr">
        <is>
          <t>Risk [Text Block]</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Special Risk to Holders of Subscription Rights There is a risk that changes in market conditions may result in the underlying common or preferred shares purchasable upon exercise of the subscription rights being less attractive to investors at the conclusion of the subscription period. This may reduce or eliminate the value of the subscription rights. Investors who receive subscription rights may find that there is no market to sell rights they do not wish to exercise. If investors exercise only a portion of the rights, the number of common or preferred shares issued may be reduced, and the common or preferred shares may trade at less favorable prices than larger offerings for similar securities.</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row>
  </sheetData>
  <mergeCells count="3">
    <mergeCell ref="A1:A2"/>
    <mergeCell ref="C1:J1"/>
    <mergeCell ref="K1:T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8T14:32:38Z</dcterms:created>
  <dcterms:modified xmlns:dcterms="http://purl.org/dc/terms/" xmlns:xsi="http://www.w3.org/2001/XMLSchema-instance" xsi:type="dcterms:W3CDTF">2024-03-08T14:32:38Z</dcterms:modified>
</cp:coreProperties>
</file>